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usiness and Basis of Presentat" sheetId="8" r:id="rId8"/>
    <s:sheet name="Discontinued Operations" sheetId="9" r:id="rId9"/>
    <s:sheet name="Relationship with AWI and Relat" sheetId="10" r:id="rId10"/>
    <s:sheet name="Income Taxes" sheetId="11" r:id="rId11"/>
    <s:sheet name="Earnings Per Share of Common St" sheetId="12" r:id="rId12"/>
    <s:sheet name="Accounts and Notes Receivable" sheetId="13" r:id="rId13"/>
    <s:sheet name="Product Warranties" sheetId="14" r:id="rId14"/>
    <s:sheet name="Inventories" sheetId="15" r:id="rId15"/>
    <s:sheet name="Intangible Assets" sheetId="16" r:id="rId16"/>
    <s:sheet name="Accounts Payable and Accrued Ex" sheetId="17" r:id="rId17"/>
    <s:sheet name="Debt" sheetId="18" r:id="rId18"/>
    <s:sheet name="Financial Instruments" sheetId="19" r:id="rId19"/>
    <s:sheet name="Derivative Financial Instrument" sheetId="20" r:id="rId20"/>
    <s:sheet name="Pension and Other Postretiremen" sheetId="21" r:id="rId21"/>
    <s:sheet name="Stock-Based Compensation" sheetId="22" r:id="rId22"/>
    <s:sheet name="Accumulated Other Comprehensive" sheetId="23" r:id="rId23"/>
    <s:sheet name="Segment Information" sheetId="24" r:id="rId24"/>
    <s:sheet name="Litigation and Related Matters" sheetId="25" r:id="rId25"/>
    <s:sheet name="Business and Basis of Present26" sheetId="26" r:id="rId26"/>
    <s:sheet name="Business and Basis of Present27" sheetId="27" r:id="rId27"/>
    <s:sheet name="Discontinued Operations (Tables" sheetId="28" r:id="rId28"/>
    <s:sheet name="Relationship with AWI and Rel29" sheetId="29" r:id="rId29"/>
    <s:sheet name="Income Taxes (Tables)" sheetId="30" r:id="rId30"/>
    <s:sheet name="Earnings Per Share of Common 31" sheetId="31" r:id="rId31"/>
    <s:sheet name="Accounts and Notes Receivable (" sheetId="32" r:id="rId32"/>
    <s:sheet name="Product Warranties (Tables)" sheetId="33" r:id="rId33"/>
    <s:sheet name="Inventories (Tables)" sheetId="34" r:id="rId34"/>
    <s:sheet name="Intangible Assets (Tables)" sheetId="35" r:id="rId35"/>
    <s:sheet name="Accounts Payable and Accrued 36" sheetId="36" r:id="rId36"/>
    <s:sheet name="Financial Instruments (Tables)" sheetId="37" r:id="rId37"/>
    <s:sheet name="Derivative Financial Instrume38" sheetId="38" r:id="rId38"/>
    <s:sheet name="Pension and Other Postretirem39" sheetId="39" r:id="rId39"/>
    <s:sheet name="Stock-Based Compensation (Table" sheetId="40" r:id="rId40"/>
    <s:sheet name="Accumulated Other Comprehensi41" sheetId="41" r:id="rId41"/>
    <s:sheet name="Segment Information (Tables)" sheetId="42" r:id="rId42"/>
    <s:sheet name="Business and Basis of Present43" sheetId="43" r:id="rId43"/>
    <s:sheet name="Business and Basis of Present44" sheetId="44" r:id="rId44"/>
    <s:sheet name="Discontinued Operations - Narra" sheetId="45" r:id="rId45"/>
    <s:sheet name="Discontinued Operations - Sched" sheetId="46" r:id="rId46"/>
    <s:sheet name="Relationship with AWI and Rel47" sheetId="47" r:id="rId47"/>
    <s:sheet name="Income Taxes (Details)" sheetId="48" r:id="rId48"/>
    <s:sheet name="Earnings Per Share of Common 49" sheetId="49" r:id="rId49"/>
    <s:sheet name="Accounts and Notes Receivable50" sheetId="50" r:id="rId50"/>
    <s:sheet name="Product Warranties (Details)" sheetId="51" r:id="rId51"/>
    <s:sheet name="Inventories (Details)" sheetId="52" r:id="rId52"/>
    <s:sheet name="Intangible Assets - Schedule of" sheetId="53" r:id="rId53"/>
    <s:sheet name="Intangible Assets Intangible As" sheetId="54" r:id="rId54"/>
    <s:sheet name="Accounts Payable and Accrued 55" sheetId="55" r:id="rId55"/>
    <s:sheet name="Debt (Details)" sheetId="56" r:id="rId56"/>
    <s:sheet name="Financial Instruments - Schedul" sheetId="57" r:id="rId57"/>
    <s:sheet name="Financial Instruments - Narrati" sheetId="58" r:id="rId58"/>
    <s:sheet name="Derivative Financial Instrume59" sheetId="59" r:id="rId59"/>
    <s:sheet name="Derivative Financial Instrume60" sheetId="60" r:id="rId60"/>
    <s:sheet name="Derivative Financial Instrume61" sheetId="61" r:id="rId61"/>
    <s:sheet name="Pension and Other Postretirem62" sheetId="62" r:id="rId62"/>
    <s:sheet name="Stock-Based Compensation - Narr" sheetId="63" r:id="rId63"/>
    <s:sheet name="Stock-Based Compensation - PSA " sheetId="64" r:id="rId64"/>
    <s:sheet name="Stock-Based Compensation - Dire" sheetId="65" r:id="rId65"/>
    <s:sheet name="Stock-Based Compensation - Modi" sheetId="66" r:id="rId66"/>
    <s:sheet name="Stock-Based Compensation - Tota" sheetId="67" r:id="rId67"/>
    <s:sheet name="Accumulated Other Comprehensi68" sheetId="68" r:id="rId68"/>
    <s:sheet name="Accumulated Other Comprehensi69" sheetId="69" r:id="rId69"/>
    <s:sheet name="Accumulated Other Comprehensi70" sheetId="70" r:id="rId70"/>
    <s:sheet name="Segment Information (Details)" sheetId="71" r:id="rId71"/>
    <s:sheet name="Litigation and Related Matters " sheetId="72" r:id="rId72"/>
  </s:sheets>
  <s:definedNames/>
  <s:calcPr calcId="124519" calcMode="auto" fullCalcOnLoad="1"/>
</s:workbook>
</file>

<file path=xl/sharedStrings.xml><?xml version="1.0" encoding="utf-8"?>
<sst xmlns="http://schemas.openxmlformats.org/spreadsheetml/2006/main" uniqueCount="557">
  <si>
    <t>Document and Entity Information - shares</t>
  </si>
  <si>
    <t>6 Months Ended</t>
  </si>
  <si>
    <t>Jun. 30, 2016</t>
  </si>
  <si>
    <t>Aug. 05, 2016</t>
  </si>
  <si>
    <t>Document and Entity Information [Abstract]</t>
  </si>
  <si>
    <t>Entity Registrant Name</t>
  </si>
  <si>
    <t>Armstrong Flooring,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Statements of Operations and Comprehensive Income (Loss) (Unaudited) - USD ($) $ in Millions</t>
  </si>
  <si>
    <t>3 Months Ended</t>
  </si>
  <si>
    <t>Jun. 30, 2015</t>
  </si>
  <si>
    <t>Income Statement [Abstract]</t>
  </si>
  <si>
    <t>Net sales</t>
  </si>
  <si>
    <t>Cost of goods sold</t>
  </si>
  <si>
    <t>Gross profit</t>
  </si>
  <si>
    <t>Selling, general and administrative expenses</t>
  </si>
  <si>
    <t>Operating income</t>
  </si>
  <si>
    <t>Interest expense</t>
  </si>
  <si>
    <t>Other non-operating expense</t>
  </si>
  <si>
    <t>Other non-operating income</t>
  </si>
  <si>
    <t>Income from continuing operations before income taxes</t>
  </si>
  <si>
    <t>Income tax expense</t>
  </si>
  <si>
    <t>Income from continuing operations</t>
  </si>
  <si>
    <t>Net (loss) gain on disposal of discontinued business, net of tax benefit (expense) of $-, $(0.1), $1.8 and $43.6</t>
  </si>
  <si>
    <t>Net (loss) income from discontinued operations</t>
  </si>
  <si>
    <t>Net income</t>
  </si>
  <si>
    <t>Other comprehensive income (loss), net of tax:</t>
  </si>
  <si>
    <t>Foreign currency translation adjustments</t>
  </si>
  <si>
    <t>Derivative loss</t>
  </si>
  <si>
    <t>Postretirement adjustments</t>
  </si>
  <si>
    <t>Total other comprehensive (loss) income</t>
  </si>
  <si>
    <t>Total comprehensive income (loss)</t>
  </si>
  <si>
    <t>Basic earnings (loss) per share of common stock:</t>
  </si>
  <si>
    <t>Basic earnings per share of common stock from continuing operations (in dollars per share)</t>
  </si>
  <si>
    <t>Basic (loss) earnings per share of common stock from discontinued operations (in dollars per share)</t>
  </si>
  <si>
    <t>Basic earnings per share of common stock (in dollars per share)</t>
  </si>
  <si>
    <t>Diluted earnings (loss) per share of common stock:</t>
  </si>
  <si>
    <t>Diluted earnings per share of common stock from continuing operations (in dollars per share)</t>
  </si>
  <si>
    <t>Diluted (loss) earnings per share of common stock from discontinued operations (in dollars per share)</t>
  </si>
  <si>
    <t>Diluted earnings per share of common stock (in dollars per share)</t>
  </si>
  <si>
    <t>Condensed Consolidated Statements of Operations and Comprehensive Income (Loss) (Unaudited) (Parenthetical) - USD ($) $ in Millions</t>
  </si>
  <si>
    <t>Tax benefit (expense) from disposal of discontinued business</t>
  </si>
  <si>
    <t>Condensed Consolidated Balance Sheets - USD ($) $ in Millions</t>
  </si>
  <si>
    <t>Dec. 31, 2015</t>
  </si>
  <si>
    <t>Current assets:</t>
  </si>
  <si>
    <t>Cash</t>
  </si>
  <si>
    <t>Accounts and notes receivable, net</t>
  </si>
  <si>
    <t>Inventories, net</t>
  </si>
  <si>
    <t>Deferred income taxes</t>
  </si>
  <si>
    <t>Prepaid expenses and other current assets</t>
  </si>
  <si>
    <t>Total current assets</t>
  </si>
  <si>
    <t>Property, plant, and equipment, less accumulated depreciation and amortization of $321.2 and $311.1, respectively</t>
  </si>
  <si>
    <t>Intangible assets, net</t>
  </si>
  <si>
    <t>Other non-current assets</t>
  </si>
  <si>
    <t>Total assets</t>
  </si>
  <si>
    <t>Current liabilities:</t>
  </si>
  <si>
    <t>Accounts payable and accrued expenses</t>
  </si>
  <si>
    <t>Income tax payable</t>
  </si>
  <si>
    <t>Total current liabilities</t>
  </si>
  <si>
    <t>Long-term debt</t>
  </si>
  <si>
    <t>Postretirement benefit liabilities</t>
  </si>
  <si>
    <t>Pension benefit liabilities</t>
  </si>
  <si>
    <t>Other long-term liabilities</t>
  </si>
  <si>
    <t>Noncurrent income taxes payable</t>
  </si>
  <si>
    <t>Total noncurrent liabilities</t>
  </si>
  <si>
    <t>Stockholders' equity:</t>
  </si>
  <si>
    <t>Common stock with par value $.0001 per share: 100,000,000 shares authorized; 27,746,939 issued and outstanding</t>
  </si>
  <si>
    <t>Preferred stock with par value $.0001 per share: 15,000,000 shares authorized; none issued</t>
  </si>
  <si>
    <t>Additional paid-in capital</t>
  </si>
  <si>
    <t>Net Armstrong World Industries (AWI) investment, prior to Separation</t>
  </si>
  <si>
    <t>Retained earnings</t>
  </si>
  <si>
    <t>Accumulated other comprehensive (loss) income</t>
  </si>
  <si>
    <t>Total stockholders' equity</t>
  </si>
  <si>
    <t>Total liabilities and stockholders' equity</t>
  </si>
  <si>
    <t>Condensed Consolidated Balance Sheets (Parenthetical) - USD ($) $ in Millions</t>
  </si>
  <si>
    <t>Statement of Financial Position [Abstract]</t>
  </si>
  <si>
    <t>Accumulated depreciation and amortization</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Condensed Consolidated Statements of Stockholders' Equity (Unaudited) - USD ($) $ in Millions</t>
  </si>
  <si>
    <t>Total</t>
  </si>
  <si>
    <t>Common Stock</t>
  </si>
  <si>
    <t>Net AWI Investment</t>
  </si>
  <si>
    <t>Additional Paid In Capital</t>
  </si>
  <si>
    <t>Accumulated Other Comprehensive (Loss) Income</t>
  </si>
  <si>
    <t>Retained Earnings</t>
  </si>
  <si>
    <t>Beginning balance at Dec. 31, 2014</t>
  </si>
  <si>
    <t>Increase (Decrease) in Stockholders' Equity [Roll Forward]</t>
  </si>
  <si>
    <t>Net (loss) income</t>
  </si>
  <si>
    <t>Net transfers from (to) AWI</t>
  </si>
  <si>
    <t>Other comprehensive loss</t>
  </si>
  <si>
    <t>Ending balance at Jun. 30, 2015</t>
  </si>
  <si>
    <t>Beginning balance at Dec. 31, 2015</t>
  </si>
  <si>
    <t>Beginning balance (in shares) at Dec. 31, 2015</t>
  </si>
  <si>
    <t>Cash distribution paid to AWI</t>
  </si>
  <si>
    <t>Reclassification of net parent investment to additional paid-in capital</t>
  </si>
  <si>
    <t>Issuance of common stock at separation</t>
  </si>
  <si>
    <t>Issuance of common stock at separation (in shares)</t>
  </si>
  <si>
    <t>Stock-based employee compensation, net</t>
  </si>
  <si>
    <t>Stock-based employee compensation, net (in shares)</t>
  </si>
  <si>
    <t>Ending balance at Jun. 30, 2016</t>
  </si>
  <si>
    <t>Ending balance (in shares) at Jun. 30, 2016</t>
  </si>
  <si>
    <t>Condensed Consolidated Statements of Cash Flows (Unaudited) - USD ($) $ in Millions</t>
  </si>
  <si>
    <t>Cash flows from operating activities:</t>
  </si>
  <si>
    <t>Adjustments to reconcile net income to net cash provided by operating activities:</t>
  </si>
  <si>
    <t>Depreciation and amortization</t>
  </si>
  <si>
    <t>Loss on disposal of discontinued operations</t>
  </si>
  <si>
    <t>Stock-based compensation</t>
  </si>
  <si>
    <t>U.S. pension expense</t>
  </si>
  <si>
    <t>Other non-cash adjustments, net</t>
  </si>
  <si>
    <t>Changes in operating assets and liabilities:</t>
  </si>
  <si>
    <t>Receivables</t>
  </si>
  <si>
    <t>Inventories</t>
  </si>
  <si>
    <t>Income taxes payable</t>
  </si>
  <si>
    <t>Other assets and liabilities</t>
  </si>
  <si>
    <t>Net cash provided by operating activities</t>
  </si>
  <si>
    <t>Cash flows from investing activities:</t>
  </si>
  <si>
    <t>Purchases of property, plant and equipment</t>
  </si>
  <si>
    <t>Proceeds from the sale of assets</t>
  </si>
  <si>
    <t>Other investing activities</t>
  </si>
  <si>
    <t>Net cash used for investing activities</t>
  </si>
  <si>
    <t>Cash flows from financing activities:</t>
  </si>
  <si>
    <t>Proceeds from revolving credit facility</t>
  </si>
  <si>
    <t>Financing costs</t>
  </si>
  <si>
    <t>Payments of long-term debt</t>
  </si>
  <si>
    <t>Distribution paid to AWI</t>
  </si>
  <si>
    <t>Net transfers from AWI</t>
  </si>
  <si>
    <t>Net cash provided by financing activities</t>
  </si>
  <si>
    <t>Effect of exchange rate changes on cash and cash equivalents</t>
  </si>
  <si>
    <t>Net increase in cash and cash equivalents</t>
  </si>
  <si>
    <t>Cash and cash equivalents at beginning of year</t>
  </si>
  <si>
    <t>Cash and cash equivalents at end of period</t>
  </si>
  <si>
    <t>Supplemental Cash Flow Disclosure:</t>
  </si>
  <si>
    <t>Amounts in accounts payable for capital expenditures</t>
  </si>
  <si>
    <t>Interest paid</t>
  </si>
  <si>
    <t>Income taxes paid, net</t>
  </si>
  <si>
    <t>Business and Basis of Presentation</t>
  </si>
  <si>
    <t>Organization, Consolidation and Presentation of Financial Statements [Abstract]</t>
  </si>
  <si>
    <t>BUSINESS AND BASIS OF PRESENTATION Background We are a leading global producer of flooring products for use primarily in the construction and renovation of residential, commercial and institutional buildings. We design, manufacture, source and sell resilient and wood flooring products in North America and the Pacific Rim. On April 1, 2016, Armstrong Flooring, Inc. ("AFI") became an independent company as a result of the separation by Armstrong World Industries ("AWI"), a Pennsylvania corporation, of its Resilient Flooring and Wood Flooring segments from its Building Products ("Ceiling") segment (the "Separation"). The Separation was effected by allocating the assets and liabilities related primarily to the Resilient Flooring and Wood Flooring segments to AFI and then distributing the common stock of AFI to AWI’s shareholders (the "Distribution"). The Separation and Distribution (together, the "Spin-off") resulted in AFI and AWI becoming two independent, publicly traded companies, with AFI owning and operating the Resilient Flooring and Wood Flooring segments and AWI continuing to own and operate a ceilings business. When we refer to "AFI," "the Company," "we," "our," and "us" in this report, we are referring to Armstrong Flooring, Inc., a Delaware corporation, and its consolidated subsidiaries unless the context requires otherwise. Basis of Presentation Prior to April 1, 2016, AFI operated as a part of AWI. The financial information for these periods was prepared on a combined basis from AWI’s historical accounting records and is presented herein on a stand-alone basis as if the operations had been conducted independently of AWI. Beginning April 1, 2016, the financial information was prepared on a consolidated basis. The Condensed Consolidated Financial Statements of AFI presented are not indicative of our future performance, and do not necessarily reflect what our historical results of operations, financial position and cash flows would have been if we had operated as a separate, stand-alone entity during all reported periods. For periods prior to April 1, 2016, AFI was comprised of certain stand-alone legal entities for which discrete financial information was available, as well as portions of legal entities for which discrete financial information was not available ("Shared Entities"). For the Shared Entities for which discrete financial information was not available, such as shared utilities, taxes, and other shared costs, allocation methodologies were applied to allocate amounts to AFI. The Condensed Consolidated Statements of Operations and Comprehensive Income for these periods include all revenues and costs attributable to AFI, including costs for facilities, functions and services used by AFI. The results of operations for those periods also include allocations of costs for administrative functions and services performed on behalf of AFI by centralized staff groups within AWI, AWI’s general corporate expenses and certain pension and other retirement benefit costs for those periods. All of the allocations and estimates in the Condensed Consolidated Financial Statements are based on assumptions that AFI management believes are reasonable. These statements should be read in conjunction with the Combined Financial Statements and notes for the fiscal year ended December 31, 2015 (the "Combined Financial Statements") in our Information Statement, dated March 24, 2016 (the "Information Statement", filed as Exhibit 99.1 to our Current Report on Form 8-K dated March 24, 2016). All charges and allocations of cost for facilities, functions and services performed by AWI prior to the Spin-off were deemed paid by AFI to AWI in cash, in the period in which the cost was recorded in the Condensed Consolidated Statements of Operations and Comprehensive Income (Loss). Prior to the Spin-off, transactions between AWI and AFI were accounted for through Net AWI investment . Prior to the Spin-off, AFI’s portion of current income taxes payable was deemed to have been remitted to AWI in the period the related tax expense was recorded. AFI’s portion of current income taxes receivable was deemed to have been remitted to AFI by AWI in the period to which the receivable applies only to the extent that a refund of such taxes could have been recognized by AFI on a stand-alone basis under the law of the relevant taxing jurisdiction. These Condensed Consolidated Financial Statements are prepared in accordance with generally accepted accounting principles in the United States of America ("U.S. GAAP"). The statements include management estimates and judgments, where appropriate. Management uses estimates to record many items including certain asset values, allowances for bad debts, inventory obsolescence and lower of cost or market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and six months ended June 30, 2016 and 2015 included in this report are unaudited. Quarterly results are not necessarily indicative of annual earnings, primarily due to the different level of sales in each quarter of the year and the possibility of changes in economic conditions between periods. The accounting policies used in preparing the Condensed Consolidated Financial Statements are the same as those used in preparing the Combined Financial Statements for the year ended December 31, 2015 as disclosed in our information statement included in our Registration Statement (the “Information Statement”). All significant intercompany transactions within AFI have been eliminated from the Condensed Consolidated Financial Statements. The impact of the separation activities on equity is reflected in Net transfers (to)/ from AWI on the Condensed Consolidated Statements of Stockholders' Equity. The components of Net transfers (to)/ from AWI on the Condensed Consolidated Statements of Stockholders' Equity and the related cash flow were as follows: June 30, 2016 (Dollars in millions) Condensed Consolidated Statements of Stockholders' Equity Condensed Consolidated Statements of Cash Flows - Financing Activities Net transfers from AWI for three months ended March 31, 2016 $ 53.6 $ 53.6 Net transfers (to) from AWI upon separation (22.7 ) 9.0 Other activity concurrent with separation — (7.0 ) 30.9 55.6 Cash distribution to AWI upon separation (50.0 ) (50.0 ) Net transfers (to) from AWI $ (19.1 ) $ 5.6 Recently Adopted Accounting Standards In November 2015, the FASB issued Accounting Standards Update ( " ASU") 2015-17, "Balance Sheet Classification of Deferred Taxes." The guidance requires entities with a classified balance sheet to present all deferred tax assets and liabilities as noncurrent. The new guidance may be applied retrospectively or prospectively and is effective for annual reporting periods beginning after December 15, 2016, but early adoption is permitted. We adopted this standard effective April 1, 2016; the balance sheet as of December 31, 2015 was not retrospectively adjusted. Adoption of this standard did not impact our financial condition, results of operations or cash flows. In March 2016, the FASB issued ASU 2016-09, " Improvements to Employee Share-Based Payment Accounting." The guidance simplifies accounting for share-based payments, most notably by requiring all excess tax benefits and tax deficiencies to be recorded as income tax benefits or expense on the statement of operations and by allowing entities to elect to recognize forfeitures of awards when they occur. The new guidance may be applied retrospectively or prospectively and is effective for annual reporting periods beginning after December 15, 2016, but early adoption is permitted. We adopted this guidance prospectively effective April 1, 2016. We elected to estimate forfeitures based on historical forfeiture activity, when appropriate depending on the number of award recipients. Adoption did not have a material impact on our financial condition, results of operations and cash flows. Recently Issued Accounting Standards In May 2014, the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Deferral of the Effective Date" which defers the effective date for ASU 2014-09 by one year. In March 2016, the FASB issued ASU 2016-08, "Principal versus Agent Considerations (Reporting Gross versus Net)," which clarifies the implementation guidance in ASU 2014-09 relating to principal versus agent considerations. In April 2016, the FASB issued ASU 2016-10, "Identifying Performance Obligations and Licensing," which clarifies guidance related to the impact of goods and services on a performance obligation and timing and pattern of recognition issues related to intellectual property contracts. In May 2016, the FASB issued ASU 2016-12, "Narrow-Scope Improvements and Practical Expedients," which clarify certain narrow provisions of ASU 2014-09. These Accounting Standards Codification ( “ ASC”) updates are effective for annual reporting periods beginning after December 15, 2017, but early adoption is permitted. We have not selected a transition method and are currently evaluating the impact these ASC updates will have on our financial condition, results of operations and cash flows. In July 2015, the FASB issued ASU 2015-11, " Simplifying the Measurement of Inventory." The guidance requires that inventory that is measured on a first-in, first-out or average cost basis to be measured at lower of cost and net realizable value, as opposed to the lower of cost or market. For inventory that is measured under the last-in, first-out basis or the retail recovery method, there is no change to current measurement requirements. This new guidance must be applied prospectively and is effective for annual reporting periods beginning after December 15, 2016, but early adoption is permitted. We are currently evaluating the impact the adoption of this standard would have on our financial condition, results of operations and cash flows. In January 2016, the FASB issued ASU 2016-01, " Recognition and Measurement of Financial Assets and Financial Liabilities." The guidance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are currently evaluating the impact the adoption of this standard would have on our financial condition, results of operations and cash flows. In February 2016, the FASB issued ASU 2016-02, "Leases." The guidance amends accounting for leases, most notably by requiring a lessee to recognize the assets and liabilities that arise from a lease agreement. Specifically, this new guidance will require lessees to recognize a liability to make lease payments and a right-of-use asset representing its right to use the underlying asset for the lease term, with limited exceptions. The accounting applied by a lessor is largely unchanged from that applied under existing U.S. GAAP. This new guidance is effective for annual reporting periods beginning after December 15, 2018 and must be adopted under a modified retrospective basis. We are currently evaluating the impact the adoption of this standard would have on our financial condition, results of operations and cash flows. In June 2016, the FASB issued ASU 2016-13, "Measurement of Credit Losses on Financial Instruments." The guidance requires immediate recognition of estimated credit losses that are expected to occur over the remaining life of many financial assets. This new guidance is effective for annual and interim periods in fiscal years beginning after December 15, 2019, but early adoption is permitted for annual and interim periods in fiscal years beginning after December 15, 2018. We are currently evaluating the impact the adoption of this standard would have on our financial condition, results of operations and cash flows.</t>
  </si>
  <si>
    <t>Discontinued Operations</t>
  </si>
  <si>
    <t>Discontinued Operations and Disposal Groups [Abstract]</t>
  </si>
  <si>
    <t>DISCONTINUED OPERATIONS European Resilient Flooring On December 4, 2014, AWI's Board of Directors approved the cessation of funding to its DLW subsidiary, which at the time was our European flooring business. As a result, DLW management filed for insolvency in Germany on December 11, 2014. The DLW insolvency filing in December 2014 resulted in presenting DLW for all historical periods prior to the Separation as a discontinued operation. However, the insolvency filing did not meet the U.S. tax criteria to be considered disposed of until the first quarter of 2015. In determining the U.S tax impact of the disposition, the liabilities, including an unfunded pension liability of approximately $115 million , were considered proceeds. However, pension deductions for tax purposes result only when the benefit payments are made. Accordingly, a deferred tax asset and non-cash income tax benefit of $43.4 million was recorded in the first quarter of 2015 within discontinued operations for the tax benefit of the future pension deductions. AWI is solely responsible for any shortfall, and the beneficiary of any excess, at the closure of the DLW insolvency proceedings. Therefore, DLW is excluded from our balance sheets, results of operations and cash flows after the Spin-off. The following is a summary of the operating results of DLW, which are reflected in these financial statements for periods prior to the Separation. Three Months Ended June 30, Six Months Ended June 30, (Dollars in millions) 2016 2015 2016 2015 Loss on disposal of discontinued business before income tax $ — $ (0.1 ) $ (0.1 ) $ (1.3 ) Income tax (expense) benefit — (0.1 ) 1.8 43.6 Net (loss) gain on disposal of discontinued business $ — $ (0.2 ) $ 1.7 $ 42.3</t>
  </si>
  <si>
    <t>Relationship with AWI and Related Entities</t>
  </si>
  <si>
    <t>Related Party Transactions [Abstract]</t>
  </si>
  <si>
    <t>RELATIONSHIP WITH AWI AND RELATED ENTITIES Allocation of general corporate and other expenses These Condensed Consolidated Financial Statements include expense allocations for certain functions provided by AWI, including, but not limited to finance, legal, information technology, and human resources as well as pension expenses for periods prior to the Spin-off. In 2015, these expenses were allocated on the basis of direct usage when identifiable, with the remainder allocated on the basis of revenue, headcount, or other measures. Beginning in the first quarter of 2016, such expenses were incurred directly by our segments. No expenses were allocated to us after the Separation. The presentation of these costs allocated to us by AWI in our Condensed Consolidated Statements of Operations and Comprehensive Income is as follows: Three Months Ended June 30, Six Months Ended June 30, (Dollars in millions) 2016 2015 2016 2015 Expense (income), net: Cost of goods sold $ — $ 2.7 $ — $ 5.0 Selling, general and administrative expenses — 7.2 0.5 14.5 Other non-operating (income) — — — (0.2 ) Other non-operating expense — — 0.3 — Total $ — $ 9.9 $ 0.8 $ 19.3 On April 1, 2016, in connection with the completion of the Separation, we entered into several agreements with AWI that provided for the Separation and allocation between AFI and AWI of the assets, employees, liabilities and obligations of AWI and its subsidiaries attributable to periods prior to, at and after AFI’s Separation. These agreements also govern the relationship between AFI and AWI subsequent to the completion of the Separation. These agreements include a Transition Services Agreement, a Tax Matters Agreement, an Employee Matters Agreement, a Trademark License Agreement, a Transition Trademark Agreement and a Campus Lease Agreement. Under the Transition Services Agreement, AFI and AWI will provide various services to each other including information technology, accounts payable, payroll, and other financial functions and administrative services. The Tax Matters Agreement generally governs AFI’s and AWI’s respective rights, responsibilities and obligations after the separation and distribution with respect to tax liabilities and benefits, tax attributes, the preparation and filing of tax returns, the control of audits and other tax proceedings, and other matters regarding taxes for any tax period ending on or before the distribution date, as well as tax periods beginning after the distribution date. In addition, the tax matters agreement provides that AFI is liable for taxes incurred by AWI that may arise if AFI takes, or fails to take, certain actions that may result in the separation, the distribution or certain related transactions failing to qualify as tax-free for U.S. federal income tax purposes. AWI received an opinion from its tax counsel that the Separation qualified as a tax-free transaction for AWI and its shareholders. The Employee Matters Agreement governs certain compensation and employee benefit obligations with respect to the current and former employees and non-employee directors of AFI and AWI. Pursuant to this agreement and in connection with the distribution, AWI transferred assets and liabilities from defined benefit pension and postretirement plans (the “Shared Plans”) sponsored by AWI to AFI that relate to active AFI employees and certain former AFI employees to mirror plans established by AFI. Pursuant to the Trademark License Agreement, AWI provided AFI with a perpetual, royalty-free license to use the “Armstrong” trade name and logo. Pursuant to the Transition Trademark License agreement, AFI provided AWI with a five -year royalty-free license to utilize the “Inspiring Great Spaces” tagline, logo and related color scheme. Under the Campus Lease Agreement, AFI leased certain portions of the AWI’s campus for use as AFI's corporate headquarters. The campus lease agreement provides for an initial term of five years from April 1, 2016. Minimum annual rent expense is expected to be $2.8 million for the remaining six months of 2016, $5.6 million per annum for the years 2017 - 2020, and $1.4 million in 2021, notwithstanding any renewals or additional charges.</t>
  </si>
  <si>
    <t>Income Taxes</t>
  </si>
  <si>
    <t>Income Tax Disclosure [Abstract]</t>
  </si>
  <si>
    <t>INCOME TAXES Three Months Ended June 30, Six Months Ended June 30, (Dollars in millions) 2016 2015 2016 2015 Income from continuing operations before income taxes: $ 9.4 $ 14.5 $ 4.7 $ 11.3 Income tax expense 3.7 5.7 3.3 6.4 Effective tax rate 39.4 % 39.3 % 70.2 % 56.6 % The effective tax rate for the second quarter of 2016 was flat versus the comparable period of 2015. The effective tax rate for the first six months of 2016 was higher than the comparable period in 2015 primarily due to a higher rate impact of unbenefitted foreign losses as a result of lower pretax income. Upon audit, taxing authorities may challenge all or part of an uncertain income tax position. While AFI has no history of tax audits on a stand-alone basis, AWI was routinely audited by U.S. federal, state and local, and non-U.S. taxing authorities. Accordingly, AFI regularly assesses the outcome of potential examinations in each of the taxing jurisdictions when determining the adequacy of the amount of unrecognized tax benefit recorded. We do not expect to record any material changes during 2016 to AFI's unrecognized tax benefits as of December 31, 2015 . As of June 30, 2016 , we consider foreign unremitted earnings to be permanently reinvested.</t>
  </si>
  <si>
    <t>Earnings Per Share of Common Stock</t>
  </si>
  <si>
    <t>Earnings Per Share [Abstract]</t>
  </si>
  <si>
    <t>EARNINGS PER SHARE OF COMMON STOCK The table below shows a reconciliation of the numerator and denominator for basic and diluted earnings per share calculations for the periods indicated. Three Months Ended June 30, Six Months Ended June 30, (Dollars in millions, except share data) 2016 2015 2016 2015 Numerator Income from continuing operations $ 5.7 $ 8.8 $ 1.4 $ 4.9 (Loss) income from discontinued operations — (0.2 ) 1.7 42.3 Net income $ 5.7 $ 8.6 $ 3.1 $ 47.2 Denominator Weighted average number of common shares outstanding 27,743,714 27,738,779 27,740,817 27,738,779 Weighted average number of vested shares not yet issued 154,767 — 63,904 — Weighted average number of common shares outstanding - Basic 27,898,481 27,738,779 27,804,721 27,738,779 Dilutive stock-based compensation awards outstanding 406,931 — 203,465 — Weighted average number of common shares outstanding - Diluted 28,305,412 27,738,779 28,008,186 27,738,779 On April 1, 2016, AWI distributed 27,738,779 shares of AFI's common stock to AWI’s shareholders. Basic and diluted earnings (loss) per common share for the three and six months ended June 30, 2015 were calculated using the shares distributed on April 1, 2016. Diluted earnings (loss) per share is calculated using net income (loss) available to common stockholders divided by diluted weighted-average shares of common shares outstanding during each period determined using the treasury stock method. Performance-based employee compensation awards are considered potentially dilutive in the initial period in which the performance conditions are met. Performance awards representing 924,579 shares of common stock were excluded from the computation of diluted earnings per share as the performance conditions have not yet been met. Options to purchase 391,353 shares of common stock were excluded from the computation of diluted earnings per share as the options were anti-dilutive.</t>
  </si>
  <si>
    <t>Accounts and Notes Receivable</t>
  </si>
  <si>
    <t>Receivables [Abstract]</t>
  </si>
  <si>
    <t>ACCOUNTS AND NOTES RECEIVABLE (Dollars in millions) June 30, 2016 December 31, 2015 Customer receivables $ 119.9 $ 85.1 Customer notes 1.0 0.8 Miscellaneous receivables 9.5 4.1 Less: allowance for warranties, discounts, and losses (18.6 ) (17.8 ) Accounts and notes receivable, net $ 111.8 $ 72.2 Generally, we sell our products to select, pre-approved customers whose businesses are affected by changes in economic and market conditions. We consider these factors and the financial condition of each customer when establishing our allowance for losses from doubtful accounts. Allowance for warranties represents expected reimbursements for cost associated with warranty repairs, the majority of which is provided to our independent distributors through a credit against accounts receivable from the distributor to AFI.</t>
  </si>
  <si>
    <t>Product Warranties</t>
  </si>
  <si>
    <t>Product Warranties Disclosures [Abstract]</t>
  </si>
  <si>
    <t>PRODUCT WARRANTIES The following table summarizes the activity for the accrual of product warranties for the six months ended June 30, 2016 and 2015 : Six Months Ended June 30, (Dollars in millions) 2016 2015 Balance at beginning of period $ 7.3 $ 7.7 Reductions for payments (3.5 ) (5.3 ) Current year warranty accruals 3.7 5.3 Balance at end of period $ 7.5 $ 7.7</t>
  </si>
  <si>
    <t>Inventory Disclosure [Abstract]</t>
  </si>
  <si>
    <t>INVENTORIES (Dollars in millions) June 30, 2016 December 31, 2015 Finished goods $ 146.8 $ 127.8 Goods in process 19.5 21.0 Raw materials and supplies 92.7 106.2 Less: LIFO and other reserves (15.1 ) (12.2 ) Total inventories, net $ 243.9 $ 242.8</t>
  </si>
  <si>
    <t>Intangible Assets</t>
  </si>
  <si>
    <t>Goodwill and Intangible Assets Disclosure [Abstract]</t>
  </si>
  <si>
    <t>INTANGIBLE ASSETS The following table details amounts related to our intangible assets as of June 30, 2016 and December 31, 2015 : June 30, 2016 December 31, 2015 (Dollars in millions) Estimated Useful Life Gross Carrying Amount Accumulated Amortization Gross Carrying Amount Accumulated Amortization Amortizing intangible assets Land use rights Various $ 5.3 $ 0.6 $ 5.4 $ 0.6 Developed technology 15 years 5.3 1.3 4.9 1.1 Other Various 0.2 0.2 0.2 0.2 Total 10.8 $ 2.1 10.5 $ 1.9 Non-amortizing intangible assets Trademarks and brand names Indefinite 34.0 34.0 Total intangible assets $ 44.8 $ 44.5 Three Months Ended June 30, Six Months Ended June 30, (Dollars in millions) 2016 2015 2016 2015 Amortization expense $ 0.1 $ 0.2 $ 0.2 $ 0.3</t>
  </si>
  <si>
    <t>Accounts Payable and Accrued Expenses</t>
  </si>
  <si>
    <t>Payables and Accruals [Abstract]</t>
  </si>
  <si>
    <t>ACCOUNTS PAYABLE AND ACCRUED EXPENSES (Dollars in millions) June 30, 2016 December 31, 2015 Payables, trade and other $ 128.6 $ 117.7 Employment costs 23.3 24.9 Other payables 16.1 18.4 Accounts payable and accrued expenses $ 168.0 $ 161.0</t>
  </si>
  <si>
    <t>Debt</t>
  </si>
  <si>
    <t>Debt Disclosure [Abstract]</t>
  </si>
  <si>
    <t>DEBT On April 1, 2016, AFI entered into a $225.0 million asset-based revolving credit facility with a five -year maturity (“ABL Facility”). Concurrent with the closing of the ABL Facility, AFI borrowed $100.0 million and used $50.0 million of the proceeds to fund a cash distribution to AWI. Financing and other related costs incurred in connection with the ABL Facility of $1.4 million are reflected in Other Noncurrent Assets in the Condensed Consolidated Balance Sheets and are amortized over the term of the ABL Facility. As of June 30, 2016 , our ABL Facility provided for additional variable rate borrowings of up to $123.2 million , net of $1.8 million of letters of credit. Due to its stated five -year maturity, this obligation is presented as a long-term obligation in our Condensed Consolidated Balance Sheets. However, AFI may repay this obligation at any time, without penalty. Obligations under the ABL Facility are secured by qualifying accounts receivable, inventories, and select machinery and equipment of AFI’s wholly owned domestic subsidiaries. The ABL Facility includes a $50.0 million sublimit for the issuance of standby letters of credit. Borrowings under the ABL Facility bear interest at a rate equal to an adjusted base rate or the London Interbank Offered Rate (“LIBOR”) plus an applicable margin, which varies according to average excess credit availability and was 1.50% at June 30, 2016. We are required to pay a commitment fee, payable quarterly in arrears, on the average daily unused amount of the ABL Facility, which varies according to utilization and is currently 0.25% . Outstanding letters of credit issued under the ABL Facility are subject to fees which are due quarterly in arrears based on an adjusted base rate. Under the terms of the ABL Facility, we are required to maintain a fixed charge coverage ratio of at least 1.0 . As of June 30, 2016, availability under the ABL Facility exceeded the required threshold and, as a result, this covenant was not applicable. In addition, the ABL Facility contains customary negative covenants, including those that restrict our ability to allow certain liens to attach to assets, make certain acquisitions and investments, incur certain additional indebtedness, make certain fundamental changes to our structure, make certain dispositions, change the nature of our business, and enter into certain other transactions or agreements. As of December 31, 2015, outstanding long-term debt of $10.0 million consisted of a tax-exempt industrial development bond, which was repaid during the first quarter of 2016 and was reflected within Net Transfers (to)/from AWI .</t>
  </si>
  <si>
    <t>Financial Instruments</t>
  </si>
  <si>
    <t>Fair Value Disclosures [Abstract]</t>
  </si>
  <si>
    <t>FINANCIAL INSTRUMENTS We do not hold or issue financial instruments for trading purposes. The estimated fair values of our financial instruments are as follows: June 30, 2016 December 31, 2015 (Dollars in millions) Carrying amount Estimated fair value Carrying amount Estimated fair value Total debt $ (100.0 ) $ (100.0 ) $ (10.0 ) $ (10.0 ) Foreign currency contracts, net 0.3 0.3 2.9 2.9 The carrying amounts of receivables, accounts payable and accrued expenses approximate estimated fair value due to the short-term maturity of these instruments. Total debt at June 30, 2016 consisted of the outstanding borrowings under the ABL Facility. Total debt at December 31, 2015 consisted of a $10.0 million variable rate tax-exempt industrial development bond. The fair values of our net foreign currency contracts were estimated from market quotes which are considered to be Level 1 inputs and which were provided by a well-recognized national market data provider. We do not have any assets or liabilities that are valued using Level 2 or Level 3 (unobservable) inputs.</t>
  </si>
  <si>
    <t>Derivative Financial Instruments</t>
  </si>
  <si>
    <t>Derivative Instruments and Hedging Activities Disclosure [Abstract]</t>
  </si>
  <si>
    <t>DERIVATIVE FINANCIAL INSTRUMENTS We are exposed to market risk from changes in foreign exchange rates that could impact our results of operations, cash flows and financial condition. We enter into derivative contracts, including contracts to hedge our foreign currency exchange rate exposures. Exposure to individual counterparties is controlled and derivative financial instruments are entered into with a diversified group of major financial institutions. Forward swap contracts are entered into for periods consistent with underlying exposure and do not constitute positions independent of those exposures. At inception, hedges designated as hedging instruments are formally documented as either (1) a hedge of a forecasted transaction or “cash flow” hedge, or (2) a hedge of the fair value of a recognized liability or asset or “fair value” hedge. Derivatives are formally assessed both at inception and at least quarterly thereafter, to ensure that derivatives used in hedging transactions are highly effective in offsetting changes in either the fair value or cash flows of the hedged item. If it is determined that a derivative ceases to be a highly effective hedge, or if the anticipated transaction is no longer probable of occurring, hedge accounting is discontinued, and any future mark-to-market adjustments are recognized in earnings. Derivative financial instruments are used as risk management tools and not for speculative trading purposes. Counterparty Risk We only enter into derivative transactions with established counterparties having a credit rating of BBB or better. Counterparty credit default swap levels and credit ratings are monitored on a regular basis. All of our derivative transactions with counterparties are governed by master International Swap and Derivatives Association agreements (“ISDAs”) with netting arrangements. These agreements can limit exposure in situations where gain and loss positions are outstanding with a single counterparty. We neither post nor receive cash collateral with any counterparty for our derivative transactions. These ISDAs do not have any credit contingent features; however, a default under our ABL Facility would trigger a default under these agreements. Exposure to individual counterparties is controlled, and thus the risk of counterparty default is negligible. Currency Rate Risk – Sales and Purchases We manufacture and sell our products in a number of countries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Before considering the impacts of any hedging, our major foreign currency exposures as of June 30, 2016 , based on operating profits by currency, are to the Canadian dollar, Chinese renminbi and the Australian dollar. 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These cash flow hedges are executed quarterly, generally up to 15 months forward. The notional amount of these hedges was $16.8 million and $34.9 million at June 30, 2016 and December 31, 2015 , respectively. Gains and losses on these instruments are recorded in Other comprehensive income (loss) , to the extent effective, until the underlying transaction is recognized in earnings. The mark-to-market gains or losses on ineffective portions of hedges are recognized in Selling, general and administrative expense . The earnings impact of the ineffective portion of these hedges was not material for the three and six months ended June 30, 2016 and 2015 . Financial Statement Impacts The following tables detail amounts related to our derivatives designated as hedging instruments as of June 30, 2016 and December 31, 2015 . We had no derivative assets or liabilities that were not designated as hedging instruments at June 30, 2016 or December 31, 2015 . The derivative asset and liability balances below are gross amounts; we have not netted assets with liabilities. The following table summarizes our foreign exchange contracts outstanding: (Dollars in millions) Assets Liabilities Fair Value Fair Value Balance Sheet Location June 30, 2016 December 31, 2015 Balance Sheet Location June 30, 2016 December 31, Prepaid expenses and other current assets $ 0.4 $ 3.2 Accounts payable and accrued expenses $ 0.1 $ 0.3 The following tables summarize the amount of gain (loss) recognized in Accumulated Other Comprehensive (Loss) Income ("AOCI") and the amounts reclassified from AOCI for the effective portion of foreign exchange contracts: (Dollars in millions) Recognized in AOCI Reclassified from AOCI Three Months Ended June 30, Three Months Ended June 30, 2016 2015 2016 2015 $ — $ 0.1 Cost of goods sold $ (0.1 ) $ (0.3 ) 0.1 (0.9 ) Net sales 0.4 0.9 $ 0.1 $ (0.8 ) Total $ 0.3 $ 0.6 Six Months Ended June 30, Six Months Ended June 30, 2016 2015 2016 2015 $ (0.3 ) $ (0.5 ) Cost of goods sold $ (0.2 ) $ (0.5 ) (1.0 ) 1.8 Net sales 1.4 2.1 $ (1.3 ) $ 1.3 Total $ 1.2 $ 1.6 As of June 30, 2016 , the amount of existing gains in AOCI expected to be recognized in earnings over the next twelve months is $0.3 million . There was no gain or loss recognized in earnings for derivative instruments not designated as hedging instruments in the three or six months ended June 30, 2016 or 2015 .</t>
  </si>
  <si>
    <t>Pension and Other Postretirement Benefit Programs</t>
  </si>
  <si>
    <t>Compensation and Retirement Disclosure [Abstract]</t>
  </si>
  <si>
    <t>PENSION AND OTHER POSTRETIREMENT BENEFIT PROGRAMS For periods prior to April 1, 2016, certain of our North American employees participated in defined benefit pension and postretirement plans (the “Shared Plans”) sponsored by AWI. In addition, prior to April 1, 2016, certain of our U.S. employees participated in a postretirement medical benefit plan sponsored by us (the “AFI Postretirement Plan”). The related net benefit plan obligations of the Shared Plans were not included in our Condensed Consolidated Balance Sheets as we did not sponsor the Shared Plans and had no rights or obligations related to the Shared Plans’ assets or liabilities. Our Condensed Consolidated Statements of Operations and Comprehensive Income (Loss) include Shared Plan expenses for our active and retired employees as well as an allocation of Shared Plan expenses associated with corporate personnel. The Shared Plan expenses presented in our Condensed Consolidated Financial Statements represent the allocation of plan costs to AFI and do not represent cash payments to AWI or to the Shared Plans. Effective April 1, 2016 upon separation from AWI, AFI created defined benefit pension and postretirement plans which provide North American employees and retirees who previously participated in the Shared Plans the same defined benefit pension and postretirement benefits that had been previously been provided by AWI. As a result of the Separation, AFI assumed defined benefit pension plan assets of approximately $350 million , defined benefit pension benefit obligations of approximately $379 million , defined benefit postretirement benefit obligations of approximately $87 million and accumulated other comprehensive income of approximately $102 million . AFI also retained the AFI Postretirement Plan described above. Actuarial assumptions used for the AFI plans are the same as those used by AWI for the Shared Plans. The following table summarizes our pension and postretirement expense (income) for the three and six months ended June 30, 2016 and 2015. Three Months Ended June 30, Six Months Ended June 30, (Dollars in millions) 2016 2015 2016 2015 AFI Plans: Defined benefit pension, U.S. Service cost $ 1.5 $ — $ 1.5 $ — Interest cost 3.9 — 3.9 — Expected return on plan assets (5.8 ) — (5.8 ) — Amortization of prior service cost 0.1 — 0.1 — Amortization of net actuarial loss 2.5 — 2.5 — Total, defined benefit pension, U.S. $ 2.2 $ — $ 2.2 $ — Defined benefit pension, Canada Interest cost $ 0.2 $ — $ 0.2 $ — Expected return on plan assets (0.3 ) — (0.3 ) — Amortization of net actuarial loss 0.1 — 0.1 — Total, defined benefit pension, Canada $ — $ — $ — $ — Defined benefit postretirement, U.S. Service cost $ 0.1 $ — $ 0.1 $ — Interest cost 0.8 0.1 0.9 0.1 Amortization of prior service cost (0.1 ) — (0.1 ) — Amortization of net actuarial loss (1.1 ) — (1.1 ) — Total defined benefit postretirement, U.S. $ (0.3 ) $ 0.1 $ (0.2 ) $ 0.1 Shared Plans: Defined benefit pension, U.S. $ — $ 2.6 $ 2.2 $ 6.3 Defined benefit pension, Canada — 0.2 0.1 0.2 Defined benefit postretirement, U.S. — 0.2 (0.3 ) 0.3</t>
  </si>
  <si>
    <t>Stock-Based Compensation</t>
  </si>
  <si>
    <t>Disclosure of Compensation Related Costs, Share-based Payments [Abstract]</t>
  </si>
  <si>
    <t>STOCK-BASED COMPENSATION Prior to the Spin-off, AWI issued stock-based compensation awards to employees and directors that became employees or directors of AFI. These awards included employee stock options, employee and director restricted stock units ("RSUs"), and employee performance stock units ("PSUs"). Stock-based compensation expense in 2015 and until the Spin-off in 2016 was allocated to AFI based on direct allocation of expenses related to AFI employees and an allocation for employees that were providing services to both companies prior to the Spin-off. In April 2016, AFI adopted the Armstrong Flooring, Inc. 2016 Long-Term Incentive Plan (the "2016 LTIP Plan") and the Armstrong Flooring, Inc. 2016 Directors' Stock Unit Plan (the "2016 Directors' Plan"), which collectively comprise a new compensation program which allows for the grant to certain employees and non-employee directors of AFI different forms of benefits, including performance stock awards ("PSAs"), PSUs, and RSUs. AFI's Board of Directors (the "Board") authorized 5,500,000 shares of common stock that may be issued pursuant to the 2016 LTIP Plan and 500,000 shares of common stock that may be issued pursuant to the 2016 Directors' Plan. New Awards: On April 11, 2016, Management Development and Compensation Committee (the "Committee") of the Board granted the following awards under the 2016 LTIP Plan and the 2016 Directors Plan: PSAs: The Committee granted long-term incentive awards in the form of PSAs to the Company’s key executive employees. In total, five executives received these awards. The PSAs are shares of restricted Company common stock that vest based on the achievement of certain performance conditions. The performance condition for 75.0% of the awards is based on earnings before interest, taxes, depreciation and amortization ("EBITDA"). The performance condition for the remaining 25.0% of the awards is based on cumulative free cash flow, defined as cash flow from operations, less cash used in investing activities. The PSAs are also indexed to the achievement of specified levels of absolute total shareholder return. If the performance conditions are met, the awards vest at the conclusion of the performance period on December 31, 2018. Compensation expense related to the PSAs was estimated using a grant date fair value based on the following assumptions: Risk-free rate of return 0.8 % Expected volatility 36.2 % Dividend yield — Grant date stock price $ 13.51 PSUs: The CEO, as authorized by the Committee, granted long-term incentive awards in the form of PSUs to certain management employees of the Company. The PSUs are units representing shares of Company common stock which are converted to shares of Company common stock at the end of the performance period if the associated performance conditions are achieved. The performance condition for 75.0% of the awards is based on EBITDA. The performance condition for the remaining 25.0% of the awards is based on cumulative free cash flow, defined as cash flow from operations, less cash used in investing activities. If the performance conditions are met, the awards vest at the conclusion of the performance period on December 31, 2018. RSUs: The CEO, as authorized by the Committee, granted long-term incentive awards in the form of RSUs to certain management employees of the Company. The RSUs are units representing shares of Company common stock which are converted to shares of Company common stock at the end of the performance period. There are no performance conditions associated with these awards. Vesting occurs on a graded schedule, with one third of the awards vesting at the end of one, two and three years from date of grant. Director Awards: The Committee issued RSUs to its non-employee directors under the 2016 Directors' Plan. These awards vest in approximately one year , and any dividends paid prior to vesting are forfeitable if the award does not vest. The number of and grant date fair value of each award type granted in April 2016 under the 2016 LTIP Plan and the 2016 Directors' Plan (collectively, the "2016 Grant") is shown in the following table: Award Type Number Granted (in thousands) Grant Date Fair Value Plan PSA 703 $ 12.44 2016 LTIP Plan PSU 226 13.51 2016 LTIP Plan RSU 117 13.51 2016 LTIP Plan Director RSU 71 13.51 2016 Directors' Plan As of June 30, 2016, $11.8 million of total unrecognized compensation expense related to the 2016 Grant is expected to be recognized over a weighted average period of 2.4 years . Modified Awards: Upon separation, in accordance with the Employee Matters Agreement between AFI and AWI, certain executives, employees and non-employee directors were entitled to receive equity compensation awards of AFI in replacement of previously outstanding awards granted prior to the Separation under various AWI stock incentive plans. These awards included stock options, PSUs, and RSUs. In connection with the Spin-off, these awards were converted into new AFI equity awards using a formula designed to preserve the intrinsic value of the awards immediately prior to the Spin-off on April 1, 2016. The modification did not result in a change to the value of the awards. Therefore, no additional compensation expense related to the award modification was recorded. The terms and conditions of the AWI awards were replicated and, as necessary, adjusted to ensure that the vesting schedule and economic value of the awards was unchanged by the conversion. Stock Options: The following table summarizes information about AFI's modified stock options at June 30, 2016: Number of Shares Weighted Average Exercise Price (per share) Weighted Average Remaining Contractual Term (years) Aggregate Intrinsic Value (dollars in millions) Outstanding 681,085 $ 12.89 Exercisable 456,863 12.05 5.8 years $ 2.2 PSUs: The modified PSUs were initially issued with performance conditions based on AWI's results. At modification, two of the three years of performance had occurred. For the third year, which occurred after Separation, AWI performance was assumed to be at the Target level for purposes of award payout. As of June 30, 2016, $3.3 million of total unrecognized compensation expense related to our modified awards is expected to be recognized over a weighted average period of 1.5 years . Total Awards: Total stock-based compensation expense included in the Condensed Consolidated Statements of Operations and Comprehensive Income and the related tax effects are shown in the table below: Three Months Ended June 30, Six Months Ended June 30, (Dollars in millions) 2016 2015 2016 2015 Stock-based compensation expense $ 2.2 $ 1.7 $ 3.0 $ 3.5 Income tax benefit 0.8 0.6 1.1 1.3</t>
  </si>
  <si>
    <t>Equity [Abstract]</t>
  </si>
  <si>
    <t>Accumulated Other Comprehensive Income (Loss)</t>
  </si>
  <si>
    <t xml:space="preserve">ACCUMULATED OTHER COMPREHENSIVE (LOSS) INCOME The balance of each component of AOCI, net of tax is presented in the table below. (Dollars in millions) June 30, 2016 December 31, 2015 Foreign currency translation adjustments $ 2.0 $ 0.1 Derivative gain, net 0.2 2.3 Pension and postretirement adjustments (62.1 ) (0.4 ) Accumulated other comprehensive income (loss) $ (59.9 ) $ 2.0 The following table summarizes the activity, by component, related to the change in AOCI for June 30, 2016 and December 31, 2015 , net of tax: (Dollars in millions) Foreign Currency Translation Adjustments Derivative Gain (Loss) Pension and Postretirement Adjustments Total Accumulated Other Comprehensive Income (Loss) Balance, December 31, 2015 $ 0.1 $ 2.3 $ (0.4 ) $ 2.0 Net transfer from AWI 8.6 (0.2 ) (62.6 ) (54.2 ) Other comprehensive income (loss) before reclassifications, net of tax expense of $ –, $0.2, $ – and $0.2 (6.7 ) (1.1 ) (0.1 ) (7.9 ) Amounts reclassified from accumulated other comprehensive income — (0.8 ) 1.0 0.2 Net current period other comprehensive income (loss) (6.7 ) (1.9 ) 0.9 (7.7 ) Balance, June 30, 2016 $ 2.0 $ 0.2 $ (62.1 ) $ (59.9 ) Balance, December 31, 2014 $ 12.2 $ 1.7 $ (0.2 ) $ 13.7 Other comprehensive income (loss) before reclassifications, net of tax expense of $ –, $–, $ – and $ – (3.5 ) 1.3 — (2.2 ) Amounts reclassified from accumulated other comprehensive income — (1.6 ) — (1.6 ) Net current period other comprehensive income (loss) (3.5 ) (0.3 ) — (3.8 ) Balance, June 30, 2015 $ 8.7 $ 1.4 $ (0.2 ) $ 9.9 The amounts reclassified from AOCI and the affected line item of the Condensed Consolidated Statements of Operations and Comprehensive Income are presented in the table below: Six Months Ended June 30, (Dollars in millions) 2016 2015 Affected Line Item Derivative Adjustments: Foreign exchange contracts - purchases $ 0.2 $ 0.5 Cost of goods sold Foreign exchange contracts - sales (1.4 ) (2.1 ) Net sales Total expense before tax (1.2 ) (1.6 ) Tax impact 0.4 — Income tax expense Total expense, net of tax $ (0.8 ) $ (1.6 ) Pension and Postretirement Adjustments: Amortization of net actuarial loss $ 0.6 $ — Cost of goods sold Amortization of net actuarial loss 0.9 — Selling, general and administrative expenses Total expense before tax 1.5 — Tax impact (0.5 ) — Income tax expense Total expense, net of tax 1.0 — Total reclassifications for the period $ 0.2 $ (1.6 ) </t>
  </si>
  <si>
    <t>Segment Information</t>
  </si>
  <si>
    <t>Segment Reporting [Abstract]</t>
  </si>
  <si>
    <t>SEGMENT INFORMATION Resilient Flooring — Our Resilient Flooring segment designs, manufactures, sources and sells a broad range of floor coverings primarily for homes and commercial buildings under various brands, including the Armstrong brand. Manufactured products in this segment include vinyl sheet, vinyl tile, and luxury vinyl tile (“LVT”) flooring. In addition, our Resilient Flooring segment sources and sells laminate flooring products, vinyl tile products, vinyl sheet products, LVT products, linoleum products, adhesives, as well as installation and maintenance materials and accessories. Resilient Flooring products are offered in a wide variety of designs, colors and installation options. We sell these products to independent wholesale flooring distributors, large home centers, retailers, contractors and to the manufactured homes industry, and secure specifications for these products through architects, designers and end users. When market conditions and available capacity warrant, we also provide products on an original equipment manufacturer (“OEM”) basis to other flooring companies. Wood Flooring — Our Wood Flooring segment designs, manufactures, sources and sells branded hardwood flooring products, including the Armstrong and Bruce brands, for use in residential construction and renovation, with some commercial applications in stores, restaurants and high-end offices. The product offering includes pre-finished solid and engineered wood floors in various wood species, and dimensions, as well as related accessories. Virtually all of our Wood Flooring sales are in North America. Our Wood Flooring products are generally sold to independent wholesale flooring distributors, large home centers, retailers and flooring contractors, and specified by regional and national builders. Segment operating income (loss) is the measure of segment profit or loss reviewed by our chief operating decision maker. The sum of the segments’ operating income (loss) equals the total combined operating income as reported on our Condensed Consolidated Statements of Operations and Comprehensive Income. Three Months Ended June 30, Six Months Ended June 30, (Dollars in millions) 2016 2015 2016 2015 Net sales to external customers Resilient Flooring $ 194.7 $ 199.9 $ 358.6 $ 356.7 Wood Flooring 129.0 126.7 249.5 229.3 Total net sales to external customers $ 323.7 $ 326.6 $ 608.1 $ 586.0 Segment operating income (loss) Resilient Flooring $ 13.4 $ 14.8 $ 8.0 $ 15.3 Wood Flooring (1.6 ) (0.2 ) (0.8 ) (4.1 ) Total operating income $ 11.8 $ 14.6 $ 7.2 $ 11.2 (Dollars in millions) June 30, 2016 December 31, 2015 Segment assets Resilient Flooring $ 525.9 $ 539.5 Wood Flooring 341.0 323.9 Unallocated 119.2 — Total assets $ 986.1 $ 863.4 Unallocated assets primarily consist of cash and deferred income taxes.</t>
  </si>
  <si>
    <t>Litigation and Related Matters</t>
  </si>
  <si>
    <t>Commitments and Contingencies Disclosure [Abstract]</t>
  </si>
  <si>
    <t>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In connection with our current or legacy manufacturing operations, or those of former owners, we may from time to time become involved in the investigation, closure and/or remediation of existing or potential environmental contamination under the Comprehensive Environmental Response, Compensation and Liability Act, and state or international Superfund and similar type environmental laws. For those matters, we may have rights of contribution or reimbursement from other parties or coverage under applicable insurance policies, however, we cannot predict with certainty the future identification of or expenditure for any investigation, closure or remediation of any environmental site. Summary of Financial Position There were no material liabilities recorded at June 30, 2016 and December 31, 2015 for potential environmental liabilities that we consider probable and for which a reasonable estimate of the probable liability could be made. Antidumping and Countervailing Duty Cases In October 2010, a coalition of U.S. producers of multilayered wood flooring (not including AWI and its subsidiaries) filed petitions seeking antidumping duties (“AD”) and countervailing duties (“CVD”) with the United States Department of Commerce (“DOC”) and the United States International Trade Commission against imports of multilayered wood flooring from China. The AD and CVD petitions ultimately resulted in DOC issuing AD and CVD orders (the “Orders”) against multilayered wood flooring imported into the U.S. from China. These Orders and the associated additional duties they have imposed have been the subject of extensive litigation, both at DOC and in the U.S. courts. We produce multilayered wood flooring domestically and import multilayered wood flooring from third party suppliers in China. Until October 2014, we also operated a plant in Kunshan, China (“Armstrong Kunshan”) that manufactured multilayered wood flooring for export to the U.S. As a result, we have been directly involved in the multilayered wood flooring-related litigation at DOC and in the U.S. courts. Our consistent view through the course of this matter has been, and remains, that our imports are neither dumped nor subsidized. In 2013 , in the sole DOC investigation of AWI and its subsidiaries (as a mandatory respondent in connection with the first annual administrative review), Armstrong Kunshan received a final AD rate of 0.00% and a final CVD rate of 0.98% . Litigation regarding this matter has continued in the U.S. courts. The most recent court decision, on July 6, 2015, upheld certain DOC calculations on remand. Armstrong Kunshan as well as other respondents have appealed the DOC’s original decision to apply an AD rate to AWI and its subsidiaries and other “separate rate” respondents in the original investigation (for which we received a final initial AD rate of 3.31% ) to the Court of Appeals for the Federal Circuit. DOC also continues to conduct annual administrative reviews of the AD and CVD final duty rates under the Orders. Armstrong Kunshan was not selected as a mandatory respondent for the second and third reviews and, therefore, was not subject to individual review, but we are subject to the rates applicable to importers that were not individually reviewed (the “separate rate” or “all other” respondents). The second administrative review period covered imports of multilayered wood flooring made between December 1, 2012 and November 30, 2013 (AD) and between January 1, 2012 and December 31, 2012 (CVD). In July 2015, the DOC issued a final “all others” CVD rate of 0.99% and a 13.74% AD rate. The AD rate was determined solely on the basis of the AD duty rate assigned to the only mandatory respondent that did not receive a de minimis rate. DOC assigned these rates to all separate rate respondents that were not individually investigated, including Armstrong Kunshan. We, along with other respondents, have filed complaints against DOC challenging the rate in the U.S. Court of International Trade with a decision expected in 2016. If such rates are ultimately upheld after any court appeals are exhausted, the estimated additional liability to us for the relevant period is approximately $4.5 million , which is recorded in Accounts payable and accrued expenses . The third administrative review period covered all multilayered wood flooring imports made between December 1, 2013 and November 30, 2014 (AD) and between January 1, 2013 and December 31, 2013 (CVD). On May16, 2016 the DOC issued a final “all others” CVD rate of 1.38% and on July 13, 2016, DOC imposed a 17.37% “all others” AD rate. The AD rate was determined again solely on the basis of the AD duty rate assigned to the only mandatory respondent that did not receive a de minimis rate. DOC assigned these rates to all separate rate respondents that were not individually investigated, including Armstrong Kunshan. We plan to continue to defend our import practices and pursue our available legal rights and remedies, including litigation at DOC and in the U.S. courts. If such rates are ultimately upheld after any potential court appeals are exhausted, the estimated additional liability to us for the relevant period is approximately $5.9 million , which is recorded in Accounts payable and accrued expenses . AWI and Armstrong Kunshan will not be subject to review during the fourth administrative review period, however, we will be liable for other manufacturers’ applicable rates to the extent we were importer of record of products covered by the AD/CVD orders during this period. We are unable to estimate this liability at this time, but it could be material. We will accrue and make cash deposits for duties when we are the importer of record at the rates established by the DOC based on the third administrative review process. Other Claims We are involved in various lawsuits, claims, investigations and other legal matters from time to time that arise in the ordinary course of conducting business, including matters involving our products, intellectual property, relationships with suppliers, relationships with distributors, relationships with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While complete assurance cannot be given to the outcome of these proceedings, we do not believe that any of these matters, individually or in the aggregate, will have a material adverse effect on our financial condition, liquidity or results of operations.</t>
  </si>
  <si>
    <t>Business and Basis of Presentation (Policies)</t>
  </si>
  <si>
    <t>Basis of Presentation</t>
  </si>
  <si>
    <t>Basis of Presentation Prior to April 1, 2016, AFI operated as a part of AWI. The financial information for these periods was prepared on a combined basis from AWI’s historical accounting records and is presented herein on a stand-alone basis as if the operations had been conducted independently of AWI. Beginning April 1, 2016, the financial information was prepared on a consolidated basis. The Condensed Consolidated Financial Statements of AFI presented are not indicative of our future performance, and do not necessarily reflect what our historical results of operations, financial position and cash flows would have been if we had operated as a separate, stand-alone entity during all reported periods. For periods prior to April 1, 2016, AFI was comprised of certain stand-alone legal entities for which discrete financial information was available, as well as portions of legal entities for which discrete financial information was not available ("Shared Entities"). For the Shared Entities for which discrete financial information was not available, such as shared utilities, taxes, and other shared costs, allocation methodologies were applied to allocate amounts to AFI. The Condensed Consolidated Statements of Operations and Comprehensive Income for these periods include all revenues and costs attributable to AFI, including costs for facilities, functions and services used by AFI. The results of operations for those periods also include allocations of costs for administrative functions and services performed on behalf of AFI by centralized staff groups within AWI, AWI’s general corporate expenses and certain pension and other retirement benefit costs for those periods. All of the allocations and estimates in the Condensed Consolidated Financial Statements are based on assumptions that AFI management believes are reasonable. These statements should be read in conjunction with the Combined Financial Statements and notes for the fiscal year ended December 31, 2015 (the "Combined Financial Statements") in our Information Statement, dated March 24, 2016 (the "Information Statement", filed as Exhibit 99.1 to our Current Report on Form 8-K dated March 24, 2016). All charges and allocations of cost for facilities, functions and services performed by AWI prior to the Spin-off were deemed paid by AFI to AWI in cash, in the period in which the cost was recorded in the Condensed Consolidated Statements of Operations and Comprehensive Income (Loss). Prior to the Spin-off, transactions between AWI and AFI were accounted for through Net AWI investment . Prior to the Spin-off, AFI’s portion of current income taxes payable was deemed to have been remitted to AWI in the period the related tax expense was recorded. AFI’s portion of current income taxes receivable was deemed to have been remitted to AFI by AWI in the period to which the receivable applies only to the extent that a refund of such taxes could have been recognized by AFI on a stand-alone basis under the law of the relevant taxing jurisdiction. These Condensed Consolidated Financial Statements are prepared in accordance with generally accepted accounting principles in the United States of America ("U.S. GAAP"). The statements include management estimates and judgments, where appropriate. Management uses estimates to record many items including certain asset values, allowances for bad debts, inventory obsolescence and lower of cost or market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and six months ended June 30, 2016 and 2015 included in this report are unaudited. Quarterly results are not necessarily indicative of annual earnings, primarily due to the different level of sales in each quarter of the year and the possibility of changes in economic conditions between periods. The accounting policies used in preparing the Condensed Consolidated Financial Statements are the same as those used in preparing the Combined Financial Statements for the year ended December 31, 2015 as disclosed in our information statement included in our Registration Statement (the “Information Statement”). All significant intercompany transactions within AFI have been eliminated from the Condensed Consolidated Financial Statements.</t>
  </si>
  <si>
    <t>Recently Adopted Accounting Standards and Recently Issued Accounting Standards</t>
  </si>
  <si>
    <t xml:space="preserve">Recently Adopted Accounting Standards In November 2015, the FASB issued Accounting Standards Update ( " ASU") 2015-17, "Balance Sheet Classification of Deferred Taxes." The guidance requires entities with a classified balance sheet to present all deferred tax assets and liabilities as noncurrent. The new guidance may be applied retrospectively or prospectively and is effective for annual reporting periods beginning after December 15, 2016, but early adoption is permitted. We adopted this standard effective April 1, 2016; the balance sheet as of December 31, 2015 was not retrospectively adjusted. Adoption of this standard did not impact our financial condition, results of operations or cash flows. In March 2016, the FASB issued ASU 2016-09, " Improvements to Employee Share-Based Payment Accounting." The guidance simplifies accounting for share-based payments, most notably by requiring all excess tax benefits and tax deficiencies to be recorded as income tax benefits or expense on the statement of operations and by allowing entities to elect to recognize forfeitures of awards when they occur. The new guidance may be applied retrospectively or prospectively and is effective for annual reporting periods beginning after December 15, 2016, but early adoption is permitted. We adopted this guidance prospectively effective April 1, 2016. We elected to estimate forfeitures based on historical forfeiture activity, when appropriate depending on the number of award recipients. Adoption did not have a material impact on our financial condition, results of operations and cash flows. Recently Issued Accounting Standards In May 2014, the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Deferral of the Effective Date" which defers the effective date for ASU 2014-09 by one year. In March 2016, the FASB issued ASU 2016-08, "Principal versus Agent Considerations (Reporting Gross versus Net)," which clarifies the implementation guidance in ASU 2014-09 relating to principal versus agent considerations. In April 2016, the FASB issued ASU 2016-10, "Identifying Performance Obligations and Licensing," which clarifies guidance related to the impact of goods and services on a performance obligation and timing and pattern of recognition issues related to intellectual property contracts. In May 2016, the FASB issued ASU 2016-12, "Narrow-Scope Improvements and Practical Expedients," which clarify certain narrow provisions of ASU 2014-09. These Accounting Standards Codification ( “ ASC”) updates are effective for annual reporting periods beginning after December 15, 2017, but early adoption is permitted. We have not selected a transition method and are currently evaluating the impact these ASC updates will have on our financial condition, results of operations and cash flows. In July 2015, the FASB issued ASU 2015-11, " Simplifying the Measurement of Inventory." The guidance requires that inventory that is measured on a first-in, first-out or average cost basis to be measured at lower of cost and net realizable value, as opposed to the lower of cost or market. For inventory that is measured under the last-in, first-out basis or the retail recovery method, there is no change to current measurement requirements. This new guidance must be applied prospectively and is effective for annual reporting periods beginning after December 15, 2016, but early adoption is permitted. We are currently evaluating the impact the adoption of this standard would have on our financial condition, results of operations and cash flows. In January 2016, the FASB issued ASU 2016-01, " Recognition and Measurement of Financial Assets and Financial Liabilities." The guidance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are currently evaluating the impact the adoption of this standard would have on our financial condition, results of operations and cash flows. In February 2016, the FASB issued ASU 2016-02, "Leases." The guidance amends accounting for leases, most notably by requiring a lessee to recognize the assets and liabilities that arise from a lease agreement. Specifically, this new guidance will require lessees to recognize a liability to make lease payments and a right-of-use asset representing its right to use the underlying asset for the lease term, with limited exceptions. The accounting applied by a lessor is largely unchanged from that applied under existing U.S. GAAP. This new guidance is effective for annual reporting periods beginning after December 15, 2018 and must be adopted under a modified retrospective basis. We are currently evaluating the impact the adoption of this standard would have on our financial condition, results of operations and cash flows. In June 2016, the FASB issued ASU 2016-13, "Measurement of Credit Losses on Financial Instruments." The guidance requires immediate recognition of estimated credit losses that are expected to occur over the remaining life of many financial assets. This new guidance is effective for annual and interim periods in fiscal years beginning after December 15, 2019, but early adoption is permitted for annual and interim periods in fiscal years beginning after December 15, 2018. We are currently evaluating the impact the adoption of this standard would have on our financial condition, results of operations and cash flows. </t>
  </si>
  <si>
    <t>Business and Basis of Presentation (Tables)</t>
  </si>
  <si>
    <t>Summary of the Equity and Cash Flow Impact of Separation Activities</t>
  </si>
  <si>
    <t>The components of Net transfers (to)/ from AWI on the Condensed Consolidated Statements of Stockholders' Equity and the related cash flow were as follows: June 30, 2016 (Dollars in millions) Condensed Consolidated Statements of Stockholders' Equity Condensed Consolidated Statements of Cash Flows - Financing Activities Net transfers from AWI for three months ended March 31, 2016 $ 53.6 $ 53.6 Net transfers (to) from AWI upon separation (22.7 ) 9.0 Other activity concurrent with separation — (7.0 ) 30.9 55.6 Cash distribution to AWI upon separation (50.0 ) (50.0 ) Net transfers (to) from AWI $ (19.1 ) $ 5.6</t>
  </si>
  <si>
    <t>Discontinued Operations (Tables)</t>
  </si>
  <si>
    <t>Summary of Discontinued Operations</t>
  </si>
  <si>
    <t>The following is a summary of the operating results of DLW, which are reflected in these financial statements for periods prior to the Separation. Three Months Ended June 30, Six Months Ended June 30, (Dollars in millions) 2016 2015 2016 2015 Loss on disposal of discontinued business before income tax $ — $ (0.1 ) $ (0.1 ) $ (1.3 ) Income tax (expense) benefit — (0.1 ) 1.8 43.6 Net (loss) gain on disposal of discontinued business $ — $ (0.2 ) $ 1.7 $ 42.3</t>
  </si>
  <si>
    <t>Relationship with AWI and Related Entities (Tables)</t>
  </si>
  <si>
    <t>Schedule of Transactions with Related Party</t>
  </si>
  <si>
    <t>The presentation of these costs allocated to us by AWI in our Condensed Consolidated Statements of Operations and Comprehensive Income is as follows: Three Months Ended June 30, Six Months Ended June 30, (Dollars in millions) 2016 2015 2016 2015 Expense (income), net: Cost of goods sold $ — $ 2.7 $ — $ 5.0 Selling, general and administrative expenses — 7.2 0.5 14.5 Other non-operating (income) — — — (0.2 ) Other non-operating expense — — 0.3 — Total $ — $ 9.9 $ 0.8 $ 19.3</t>
  </si>
  <si>
    <t>Income Taxes (Tables)</t>
  </si>
  <si>
    <t>Schedule of Components of Income Tax Expense (Benefit)</t>
  </si>
  <si>
    <t xml:space="preserve"> Three Months Ended June 30, Six Months Ended June 30, (Dollars in millions) 2016 2015 2016 2015 Income from continuing operations before income taxes: $ 9.4 $ 14.5 $ 4.7 $ 11.3 Income tax expense 3.7 5.7 3.3 6.4 Effective tax rate 39.4 % 39.3 % 70.2 % 56.6 %</t>
  </si>
  <si>
    <t>Earnings Per Share of Common Stock (Tables)</t>
  </si>
  <si>
    <t>Schedule of Earnings Per Share</t>
  </si>
  <si>
    <t>The table below shows a reconciliation of the numerator and denominator for basic and diluted earnings per share calculations for the periods indicated. Three Months Ended June 30, Six Months Ended June 30, (Dollars in millions, except share data) 2016 2015 2016 2015 Numerator Income from continuing operations $ 5.7 $ 8.8 $ 1.4 $ 4.9 (Loss) income from discontinued operations — (0.2 ) 1.7 42.3 Net income $ 5.7 $ 8.6 $ 3.1 $ 47.2 Denominator Weighted average number of common shares outstanding 27,743,714 27,738,779 27,740,817 27,738,779 Weighted average number of vested shares not yet issued 154,767 — 63,904 — Weighted average number of common shares outstanding - Basic 27,898,481 27,738,779 27,804,721 27,738,779 Dilutive stock-based compensation awards outstanding 406,931 — 203,465 — Weighted average number of common shares outstanding - Diluted 28,305,412 27,738,779 28,008,186 27,738,779</t>
  </si>
  <si>
    <t>Accounts and Notes Receivable (Tables)</t>
  </si>
  <si>
    <t>Schedule of Accounts and Notes Receivable</t>
  </si>
  <si>
    <t>(Dollars in millions) June 30, 2016 December 31, 2015 Customer receivables $ 119.9 $ 85.1 Customer notes 1.0 0.8 Miscellaneous receivables 9.5 4.1 Less: allowance for warranties, discounts, and losses (18.6 ) (17.8 ) Accounts and notes receivable, net $ 111.8 $ 72.2</t>
  </si>
  <si>
    <t>Product Warranties (Tables)</t>
  </si>
  <si>
    <t>Summary of Product Warranty Accrual</t>
  </si>
  <si>
    <t>The following table summarizes the activity for the accrual of product warranties for the six months ended June 30, 2016 and 2015 : Six Months Ended June 30, (Dollars in millions) 2016 2015 Balance at beginning of period $ 7.3 $ 7.7 Reductions for payments (3.5 ) (5.3 ) Current year warranty accruals 3.7 5.3 Balance at end of period $ 7.5 $ 7.7</t>
  </si>
  <si>
    <t>Inventories (Tables)</t>
  </si>
  <si>
    <t>Schedule of Inventory</t>
  </si>
  <si>
    <t>(Dollars in millions) June 30, 2016 December 31, 2015 Finished goods $ 146.8 $ 127.8 Goods in process 19.5 21.0 Raw materials and supplies 92.7 106.2 Less: LIFO and other reserves (15.1 ) (12.2 ) Total inventories, net $ 243.9 $ 242.8</t>
  </si>
  <si>
    <t>Intangible Assets (Tables)</t>
  </si>
  <si>
    <t>Schedule of Indefinite-Lived Intangible Assets</t>
  </si>
  <si>
    <t xml:space="preserve">The following table details amounts related to our intangible assets as of June 30, 2016 and December 31, 2015 : June 30, 2016 December 31, 2015 (Dollars in millions) Estimated Useful Life Gross Carrying Amount Accumulated Amortization Gross Carrying Amount Accumulated Amortization Amortizing intangible assets Land use rights Various $ 5.3 $ 0.6 $ 5.4 $ 0.6 Developed technology 15 years 5.3 1.3 4.9 1.1 Other Various 0.2 0.2 0.2 0.2 Total 10.8 $ 2.1 10.5 $ 1.9 Non-amortizing intangible assets Trademarks and brand names Indefinite 34.0 34.0 Total intangible assets $ 44.8 $ 44.5 </t>
  </si>
  <si>
    <t>Schedule of Finite-Lived Intangible Assets</t>
  </si>
  <si>
    <t>Summary of Intangible Asset Amortization Expense</t>
  </si>
  <si>
    <t xml:space="preserve"> Three Months Ended June 30, Six Months Ended June 30, (Dollars in millions) 2016 2015 2016 2015 Amortization expense $ 0.1 $ 0.2 $ 0.2 $ 0.3</t>
  </si>
  <si>
    <t>Accounts Payable and Accrued Expenses (Tables)</t>
  </si>
  <si>
    <t>Schedule of Accounts Payable and Accrued Expenses</t>
  </si>
  <si>
    <t>(Dollars in millions) June 30, 2016 December 31, 2015 Payables, trade and other $ 128.6 $ 117.7 Employment costs 23.3 24.9 Other payables 16.1 18.4 Accounts payable and accrued expenses $ 168.0 $ 161.0</t>
  </si>
  <si>
    <t>Financial Instruments (Tables)</t>
  </si>
  <si>
    <t>Summary of Estimated Fair Values of Financial Instruments</t>
  </si>
  <si>
    <t>The estimated fair values of our financial instruments are as follows: June 30, 2016 December 31, 2015 (Dollars in millions) Carrying amount Estimated fair value Carrying amount Estimated fair value Total debt $ (100.0 ) $ (100.0 ) $ (10.0 ) $ (10.0 ) Foreign currency contracts, net 0.3 0.3 2.9 2.9</t>
  </si>
  <si>
    <t>Derivative Financial Instruments (Tables)</t>
  </si>
  <si>
    <t>Schedule of the Fair Value of Derivative Assets and Liabilities</t>
  </si>
  <si>
    <t>The following tables detail amounts related to our derivatives designated as hedging instruments as of June 30, 2016 and December 31, 2015 . We had no derivative assets or liabilities that were not designated as hedging instruments at June 30, 2016 or December 31, 2015 . The derivative asset and liability balances below are gross amounts; we have not netted assets with liabilities. The following table summarizes our foreign exchange contracts outstanding: (Dollars in millions) Assets Liabilities Fair Value Fair Value Balance Sheet Location June 30, 2016 December 31, 2015 Balance Sheet Location June 30, 2016 December 31, Prepaid expenses and other current assets $ 0.4 $ 3.2 Accounts payable and accrued expenses $ 0.1 $ 0.3</t>
  </si>
  <si>
    <t>Summary of Derivative Gain (Loss)</t>
  </si>
  <si>
    <t>The following tables summarize the amount of gain (loss) recognized in Accumulated Other Comprehensive (Loss) Income ("AOCI") and the amounts reclassified from AOCI for the effective portion of foreign exchange contracts: (Dollars in millions) Recognized in AOCI Reclassified from AOCI Three Months Ended June 30, Three Months Ended June 30, 2016 2015 2016 2015 $ — $ 0.1 Cost of goods sold $ (0.1 ) $ (0.3 ) 0.1 (0.9 ) Net sales 0.4 0.9 $ 0.1 $ (0.8 ) Total $ 0.3 $ 0.6 Six Months Ended June 30, Six Months Ended June 30, 2016 2015 2016 2015 $ (0.3 ) $ (0.5 ) Cost of goods sold $ (0.2 ) $ (0.5 ) (1.0 ) 1.8 Net sales 1.4 2.1 $ (1.3 ) $ 1.3 Total $ 1.2 $ 1.6</t>
  </si>
  <si>
    <t>Pension and Other Postretirement Benefit Programs (Tables)</t>
  </si>
  <si>
    <t>Summary of Pension and Post Retirement Expenses</t>
  </si>
  <si>
    <t>The following table summarizes our pension and postretirement expense (income) for the three and six months ended June 30, 2016 and 2015. Three Months Ended June 30, Six Months Ended June 30, (Dollars in millions) 2016 2015 2016 2015 AFI Plans: Defined benefit pension, U.S. Service cost $ 1.5 $ — $ 1.5 $ — Interest cost 3.9 — 3.9 — Expected return on plan assets (5.8 ) — (5.8 ) — Amortization of prior service cost 0.1 — 0.1 — Amortization of net actuarial loss 2.5 — 2.5 — Total, defined benefit pension, U.S. $ 2.2 $ — $ 2.2 $ — Defined benefit pension, Canada Interest cost $ 0.2 $ — $ 0.2 $ — Expected return on plan assets (0.3 ) — (0.3 ) — Amortization of net actuarial loss 0.1 — 0.1 — Total, defined benefit pension, Canada $ — $ — $ — $ — Defined benefit postretirement, U.S. Service cost $ 0.1 $ — $ 0.1 $ — Interest cost 0.8 0.1 0.9 0.1 Amortization of prior service cost (0.1 ) — (0.1 ) — Amortization of net actuarial loss (1.1 ) — (1.1 ) — Total defined benefit postretirement, U.S. $ (0.3 ) $ 0.1 $ (0.2 ) $ 0.1 Shared Plans: Defined benefit pension, U.S. $ — $ 2.6 $ 2.2 $ 6.3 Defined benefit pension, Canada — 0.2 0.1 0.2 Defined benefit postretirement, U.S. — 0.2 (0.3 ) 0.3</t>
  </si>
  <si>
    <t>Stock-Based Compensation (Tables)</t>
  </si>
  <si>
    <t>Summary of Valuation Assumptions</t>
  </si>
  <si>
    <t>Compensation expense related to the PSAs was estimated using a grant date fair value based on the following assumptions: Risk-free rate of return 0.8 % Expected volatility 36.2 % Dividend yield — Grant date stock price $ 13.51</t>
  </si>
  <si>
    <t>Summary of Performance Share Activity</t>
  </si>
  <si>
    <t>The number of and grant date fair value of each award type granted in April 2016 under the 2016 LTIP Plan and the 2016 Directors' Plan (collectively, the "2016 Grant") is shown in the following table: Award Type Number Granted (in thousands) Grant Date Fair Value Plan PSA 703 $ 12.44 2016 LTIP Plan PSU 226 13.51 2016 LTIP Plan RSU 117 13.51 2016 LTIP Plan Director RSU 71 13.51 2016 Directors' Plan</t>
  </si>
  <si>
    <t>Schedule of Restricted Stock Unit Award Activity</t>
  </si>
  <si>
    <t>Schedule of Stock Option Activity</t>
  </si>
  <si>
    <t>The following table summarizes information about AFI's modified stock options at June 30, 2016: Number of Shares Weighted Average Exercise Price (per share) Weighted Average Remaining Contractual Term (years) Aggregate Intrinsic Value (dollars in millions) Outstanding 681,085 $ 12.89 Exercisable 456,863 12.05 5.8 years $ 2.2</t>
  </si>
  <si>
    <t>Summary of Stock-based Compensation and Related Tax Effects</t>
  </si>
  <si>
    <t>Total stock-based compensation expense included in the Condensed Consolidated Statements of Operations and Comprehensive Income and the related tax effects are shown in the table below: Three Months Ended June 30, Six Months Ended June 30, (Dollars in millions) 2016 2015 2016 2015 Stock-based compensation expense $ 2.2 $ 1.7 $ 3.0 $ 3.5 Income tax benefit 0.8 0.6 1.1 1.3</t>
  </si>
  <si>
    <t>Accumulated Other Comprehensive (Loss) Income (Tables)</t>
  </si>
  <si>
    <t>Schedule of Accumulated Other Comprehensive Income (Loss)</t>
  </si>
  <si>
    <t>The balance of each component of AOCI, net of tax is presented in the table below. (Dollars in millions) June 30, 2016 December 31, 2015 Foreign currency translation adjustments $ 2.0 $ 0.1 Derivative gain, net 0.2 2.3 Pension and postretirement adjustments (62.1 ) (0.4 ) Accumulated other comprehensive income (loss) $ (59.9 ) $ 2.0 The following table summarizes the activity, by component, related to the change in AOCI for June 30, 2016 and December 31, 2015 , net of tax: (Dollars in millions) Foreign Currency Translation Adjustments Derivative Gain (Loss) Pension and Postretirement Adjustments Total Accumulated Other Comprehensive Income (Loss) Balance, December 31, 2015 $ 0.1 $ 2.3 $ (0.4 ) $ 2.0 Net transfer from AWI 8.6 (0.2 ) (62.6 ) (54.2 ) Other comprehensive income (loss) before reclassifications, net of tax expense of $ –, $0.2, $ – and $0.2 (6.7 ) (1.1 ) (0.1 ) (7.9 ) Amounts reclassified from accumulated other comprehensive income — (0.8 ) 1.0 0.2 Net current period other comprehensive income (loss) (6.7 ) (1.9 ) 0.9 (7.7 ) Balance, June 30, 2016 $ 2.0 $ 0.2 $ (62.1 ) $ (59.9 ) Balance, December 31, 2014 $ 12.2 $ 1.7 $ (0.2 ) $ 13.7 Other comprehensive income (loss) before reclassifications, net of tax expense of $ –, $–, $ – and $ – (3.5 ) 1.3 — (2.2 ) Amounts reclassified from accumulated other comprehensive income — (1.6 ) — (1.6 ) Net current period other comprehensive income (loss) (3.5 ) (0.3 ) — (3.8 ) Balance, June 30, 2015 $ 8.7 $ 1.4 $ (0.2 ) $ 9.9</t>
  </si>
  <si>
    <t>Reclassification out of Accumulated Other Comprehensive Income</t>
  </si>
  <si>
    <t xml:space="preserve">The amounts reclassified from AOCI and the affected line item of the Condensed Consolidated Statements of Operations and Comprehensive Income are presented in the table below: Six Months Ended June 30, (Dollars in millions) 2016 2015 Affected Line Item Derivative Adjustments: Foreign exchange contracts - purchases $ 0.2 $ 0.5 Cost of goods sold Foreign exchange contracts - sales (1.4 ) (2.1 ) Net sales Total expense before tax (1.2 ) (1.6 ) Tax impact 0.4 — Income tax expense Total expense, net of tax $ (0.8 ) $ (1.6 ) Pension and Postretirement Adjustments: Amortization of net actuarial loss $ 0.6 $ — Cost of goods sold Amortization of net actuarial loss 0.9 — Selling, general and administrative expenses Total expense before tax 1.5 — Tax impact (0.5 ) — Income tax expense Total expense, net of tax 1.0 — Total reclassifications for the period $ 0.2 $ (1.6 ) </t>
  </si>
  <si>
    <t>Segment Information (Tables)</t>
  </si>
  <si>
    <t>Schedule of Segment Reporting Information, by Segment</t>
  </si>
  <si>
    <t xml:space="preserve"> Three Months Ended June 30, Six Months Ended June 30, (Dollars in millions) 2016 2015 2016 2015 Net sales to external customers Resilient Flooring $ 194.7 $ 199.9 $ 358.6 $ 356.7 Wood Flooring 129.0 126.7 249.5 229.3 Total net sales to external customers $ 323.7 $ 326.6 $ 608.1 $ 586.0 Segment operating income (loss) Resilient Flooring $ 13.4 $ 14.8 $ 8.0 $ 15.3 Wood Flooring (1.6 ) (0.2 ) (0.8 ) (4.1 ) Total operating income $ 11.8 $ 14.6 $ 7.2 $ 11.2 (Dollars in millions) June 30, 2016 December 31, 2015 Segment assets Resilient Flooring $ 525.9 $ 539.5 Wood Flooring 341.0 323.9 Unallocated 119.2 — Total assets $ 986.1 $ 863.4</t>
  </si>
  <si>
    <t>Business and Basis of Presentation - Narrative (Details)</t>
  </si>
  <si>
    <t>Apr. 01, 2016Company</t>
  </si>
  <si>
    <t>Number of companies following business separation</t>
  </si>
  <si>
    <t>Business and Basis of Presentation - Separation From AWI Equity Impact (Details) - USD ($) $ in Millions</t>
  </si>
  <si>
    <t>Apr. 01, 2016</t>
  </si>
  <si>
    <t>Mar. 31, 2016</t>
  </si>
  <si>
    <t>Condensed Consolidated Statements of Stockholders' Equity</t>
  </si>
  <si>
    <t>Net transfers (to) from AWI during period</t>
  </si>
  <si>
    <t>Other activity concurrent with separation</t>
  </si>
  <si>
    <t>Cash distribution to AWI upon separation</t>
  </si>
  <si>
    <t>Net transfers (to) from AWI</t>
  </si>
  <si>
    <t>Condensed Consolidated Statements of Cash Flows - Financing Activities</t>
  </si>
  <si>
    <t>Discontinued Operations - Narrative (Details) - DLW Subsidiary - Discontinued operations - USD ($) $ in Millions</t>
  </si>
  <si>
    <t>Mar. 31, 2015</t>
  </si>
  <si>
    <t>Dec. 31, 2014</t>
  </si>
  <si>
    <t>Income Statement, Balance Sheet and Additional Disclosures by Disposal Groups, Including Discontinued Operations [Line Items]</t>
  </si>
  <si>
    <t>Pension benefit liability</t>
  </si>
  <si>
    <t>Deferred tax asset and tax benefit</t>
  </si>
  <si>
    <t>Discontinued Operations - Schedule of Results of Discontinued Operations (Details) - USD ($) $ in Millions</t>
  </si>
  <si>
    <t>Income tax (expense) benefit</t>
  </si>
  <si>
    <t>Net (loss) gain on disposal of discontinued business</t>
  </si>
  <si>
    <t>DLW Subsidiary | Discontinued operations</t>
  </si>
  <si>
    <t>Loss on disposal of discontinued business before income tax</t>
  </si>
  <si>
    <t>Relationship with AWI and Related Entities (Details) - Armstrong World Industries - USD ($)</t>
  </si>
  <si>
    <t>Allocation of corporate and other expenses</t>
  </si>
  <si>
    <t>Related Party Transaction [Line Items]</t>
  </si>
  <si>
    <t>Expenses from transactions with related party</t>
  </si>
  <si>
    <t>Transition trademark license agreement</t>
  </si>
  <si>
    <t>Royalty-free term</t>
  </si>
  <si>
    <t>5 years</t>
  </si>
  <si>
    <t>Campus lease agreement</t>
  </si>
  <si>
    <t>Term of campus lease agreement</t>
  </si>
  <si>
    <t>Future minimum rental payments for remainder of fiscal year</t>
  </si>
  <si>
    <t>Future annual minimum payments due in years two through five</t>
  </si>
  <si>
    <t>Future minimum payments due in year six</t>
  </si>
  <si>
    <t>Cost of goods sold | Allocation of corporate and other expenses</t>
  </si>
  <si>
    <t>Selling, general and administrative expenses | Allocation of corporate and other expenses</t>
  </si>
  <si>
    <t>Other non-operating (income) | Allocation of corporate and other expenses</t>
  </si>
  <si>
    <t>Other non-operating expense | Allocation of corporate and other expenses</t>
  </si>
  <si>
    <t>Income Taxes (Details) - USD ($) $ in Millions</t>
  </si>
  <si>
    <t>Income from continuing operations before income taxes:</t>
  </si>
  <si>
    <t>Effective tax rate</t>
  </si>
  <si>
    <t>39.40%</t>
  </si>
  <si>
    <t>39.30%</t>
  </si>
  <si>
    <t>70.20%</t>
  </si>
  <si>
    <t>56.60%</t>
  </si>
  <si>
    <t>Earnings Per Share of Common Stock (Details) - USD ($) $ in Millions</t>
  </si>
  <si>
    <t>Numerator</t>
  </si>
  <si>
    <t>(Loss) income from discontinued operations</t>
  </si>
  <si>
    <t>Denominator</t>
  </si>
  <si>
    <t>Weighted average number of common shares outstanding (in shares)</t>
  </si>
  <si>
    <t>Weighted average number of vested shares not yet issued (in shares)</t>
  </si>
  <si>
    <t>Weighted average number of common shares outstanding - Basic (in shares)</t>
  </si>
  <si>
    <t>Dilutive stock-based compensation awards outstanding (in shares)</t>
  </si>
  <si>
    <t>Weighted average number of common shares outstanding - Diluted (in shares)</t>
  </si>
  <si>
    <t>Performance awards</t>
  </si>
  <si>
    <t>Antidilutive Securities Excluded from Computation of Earnings Per Share [Line Items]</t>
  </si>
  <si>
    <t>Securities excluded from computation of earnings per share (in shares)</t>
  </si>
  <si>
    <t>Stock options</t>
  </si>
  <si>
    <t>Accounts and Notes Receivable (Details) - USD ($) $ in Millions</t>
  </si>
  <si>
    <t>Customer receivables</t>
  </si>
  <si>
    <t>Customer notes</t>
  </si>
  <si>
    <t>Miscellaneous receivables</t>
  </si>
  <si>
    <t>Less: allowance for warranties, discounts, and losses</t>
  </si>
  <si>
    <t>Product Warranties (Details) - USD ($) $ in Millions</t>
  </si>
  <si>
    <t>Movement in Standard and Extended Product Warranty Accrual, Increase (Decrease) [Roll Forward]</t>
  </si>
  <si>
    <t>Balance at beginning of period</t>
  </si>
  <si>
    <t>Reductions for payments</t>
  </si>
  <si>
    <t>Current year warranty accruals</t>
  </si>
  <si>
    <t>Balance at end of period</t>
  </si>
  <si>
    <t>Inventories (Details) - USD ($) $ in Millions</t>
  </si>
  <si>
    <t>Finished goods</t>
  </si>
  <si>
    <t>Goods in process</t>
  </si>
  <si>
    <t>Raw materials and supplies</t>
  </si>
  <si>
    <t>Less: LIFO and other reserves</t>
  </si>
  <si>
    <t>Total inventories, net</t>
  </si>
  <si>
    <t>Intangible Assets - Schedule of Intangible Assets (Details) - USD ($) $ in Millions</t>
  </si>
  <si>
    <t>12 Months Ended</t>
  </si>
  <si>
    <t>Finite-Lived Intangible Assets [Line Items]</t>
  </si>
  <si>
    <t>Gross Carrying Amount</t>
  </si>
  <si>
    <t>Accumulated Amortization</t>
  </si>
  <si>
    <t>Indefinite-lived Intangible Assets [Line Items]</t>
  </si>
  <si>
    <t>Total intangible assets</t>
  </si>
  <si>
    <t>Trademarks and brand names</t>
  </si>
  <si>
    <t>Land use rights</t>
  </si>
  <si>
    <t>Developed technology</t>
  </si>
  <si>
    <t>Estimated Useful Life</t>
  </si>
  <si>
    <t>15 years</t>
  </si>
  <si>
    <t>Other</t>
  </si>
  <si>
    <t>Intangible Assets Intangible Assets - Schedule of Amortization Expense (Details) - USD ($) $ in Millions</t>
  </si>
  <si>
    <t>Amortization expense</t>
  </si>
  <si>
    <t>Accounts Payable and Accrued Expenses (Details) - USD ($) $ in Millions</t>
  </si>
  <si>
    <t>Accounts Payable and Accrued Liabilities, Current [Abstract]</t>
  </si>
  <si>
    <t>Payables, trade and other</t>
  </si>
  <si>
    <t>Employment costs</t>
  </si>
  <si>
    <t>Other payables</t>
  </si>
  <si>
    <t>Debt (Details)</t>
  </si>
  <si>
    <t>Apr. 01, 2016USD ($)</t>
  </si>
  <si>
    <t>Jun. 30, 2016USD ($)</t>
  </si>
  <si>
    <t>Jun. 30, 2015USD ($)</t>
  </si>
  <si>
    <t>Dec. 31, 2015USD ($)</t>
  </si>
  <si>
    <t>Debt Instrument [Line Items]</t>
  </si>
  <si>
    <t>Cash distribution to former parent</t>
  </si>
  <si>
    <t>Other Noncurrent Assets</t>
  </si>
  <si>
    <t>Financing and related costs</t>
  </si>
  <si>
    <t>Revolving Credit Facility</t>
  </si>
  <si>
    <t>Line of credit | Revolving Credit Facility</t>
  </si>
  <si>
    <t>Maximum borrowing capacity</t>
  </si>
  <si>
    <t>Debt instrument term</t>
  </si>
  <si>
    <t>Remaining borrowing capacity</t>
  </si>
  <si>
    <t>Letters of credit outstanding</t>
  </si>
  <si>
    <t>Unused capacity commitment fee (percent)</t>
  </si>
  <si>
    <t>0.25%</t>
  </si>
  <si>
    <t>Covenant terms, minimum fixed charge coverage ratio</t>
  </si>
  <si>
    <t>Line of credit | Revolving Credit Facility | London Interbank Offered Rate (LIBOR)</t>
  </si>
  <si>
    <t>Basis spread on variable rate</t>
  </si>
  <si>
    <t>1.50%</t>
  </si>
  <si>
    <t>Line of credit | Standby Letters of Credit</t>
  </si>
  <si>
    <t>Industrial development bond | Secured debt</t>
  </si>
  <si>
    <t>Financial Instruments - Schedule of Estimated Fair Value (Details) - USD ($) $ in Millions</t>
  </si>
  <si>
    <t>Carrying amount</t>
  </si>
  <si>
    <t>Fair Value, Balance Sheet Grouping, Financial Statement Captions [Line Items]</t>
  </si>
  <si>
    <t>Total debt</t>
  </si>
  <si>
    <t>Foreign currency contracts, net</t>
  </si>
  <si>
    <t>Estimated fair value</t>
  </si>
  <si>
    <t>Financial Instruments - Narrative (Details) $ in Millions</t>
  </si>
  <si>
    <t>Secured debt | Industrial development bond</t>
  </si>
  <si>
    <t>Fair value of outstanding debt</t>
  </si>
  <si>
    <t>Derivative Financial Instruments - Narrative (Details) - USD ($)</t>
  </si>
  <si>
    <t>Derivative [Line Items]</t>
  </si>
  <si>
    <t>Gains expected to be reclassified to earnings within the next twelve months</t>
  </si>
  <si>
    <t>Gain (loss) on derivatives not designated as hedging instruments</t>
  </si>
  <si>
    <t>Cash flow hedging | Foreign currency forward</t>
  </si>
  <si>
    <t>Length of derivative hedge</t>
  </si>
  <si>
    <t>15 months</t>
  </si>
  <si>
    <t>Notional amount</t>
  </si>
  <si>
    <t>Derivative Financial Instruments - Summary of Derivative Assets and Liabilities (Details) - Foreign exchange contracts - Designated as hedging instruments - USD ($) $ in Millions</t>
  </si>
  <si>
    <t>Derivatives, Fair Value [Line Items]</t>
  </si>
  <si>
    <t>Derivative Assets</t>
  </si>
  <si>
    <t>Derivative Liabilities</t>
  </si>
  <si>
    <t>Derivative Financial Instruments - Summary of Gain (Loss) on Derivative Instruments (Details) - Designated as hedging instruments - USD ($) $ in Millions</t>
  </si>
  <si>
    <t>Derivative Instruments, Gain (Loss) [Line Items]</t>
  </si>
  <si>
    <t>Recognized in AOCI</t>
  </si>
  <si>
    <t>Reclassified from AOCI</t>
  </si>
  <si>
    <t>Foreign exchange contracts | Cost of goods sold</t>
  </si>
  <si>
    <t>Foreign exchange contracts | Net sales</t>
  </si>
  <si>
    <t>Pension and Other Postretirement Benefit Programs (Details) - USD ($) $ in Millions</t>
  </si>
  <si>
    <t>Defined Benefit Plans and Other Postretirement Benefit Plans Table Text Block [Line Items]</t>
  </si>
  <si>
    <t>Assumed defined benefit pension plan assets</t>
  </si>
  <si>
    <t>Shared Plans:</t>
  </si>
  <si>
    <t>Pension Expense</t>
  </si>
  <si>
    <t>Pension plan</t>
  </si>
  <si>
    <t>Defined benefit pension obligations</t>
  </si>
  <si>
    <t>AOCI related to pension and other postretirement benefit plans</t>
  </si>
  <si>
    <t>Postretirement benefit plan</t>
  </si>
  <si>
    <t>Defined benefit pension, U.S.</t>
  </si>
  <si>
    <t>AFI Plans:</t>
  </si>
  <si>
    <t>Service cost</t>
  </si>
  <si>
    <t>Interest cost</t>
  </si>
  <si>
    <t>Expected return on plan assets</t>
  </si>
  <si>
    <t>Amortization of prior service cost</t>
  </si>
  <si>
    <t>Amortization of net actuarial loss</t>
  </si>
  <si>
    <t>Net benefit cost</t>
  </si>
  <si>
    <t>Defined benefit pension, Canada</t>
  </si>
  <si>
    <t>Defined benefit postretirement, U.S.</t>
  </si>
  <si>
    <t>Postretirement Benefit Expense</t>
  </si>
  <si>
    <t>Stock-Based Compensation - Narrative (Details) - shares</t>
  </si>
  <si>
    <t>Apr. 30, 2016</t>
  </si>
  <si>
    <t>Performance Shares (PSUs) | 2016 LTIP Plan</t>
  </si>
  <si>
    <t>Share-based Compensation Arrangement by Share-based Payment Award [Line Items]</t>
  </si>
  <si>
    <t>Performance condition based on earnings before interest, taxes, depreciation and amortization</t>
  </si>
  <si>
    <t>75.00%</t>
  </si>
  <si>
    <t>Performance condition based on cumulative free cash flow</t>
  </si>
  <si>
    <t>25.00%</t>
  </si>
  <si>
    <t>Common Stock | 2016 LTIP Plan</t>
  </si>
  <si>
    <t>Number of shares authorized (in shares)</t>
  </si>
  <si>
    <t>Common Stock | 2016 Directors' Plan</t>
  </si>
  <si>
    <t>Tranche One | Restricted Stock Units (RSUs)</t>
  </si>
  <si>
    <t>Award vesting percentage</t>
  </si>
  <si>
    <t>33.33%</t>
  </si>
  <si>
    <t>Tranche Two | Restricted Stock Units (RSUs)</t>
  </si>
  <si>
    <t>Tranche Three | Restricted Stock Units (RSUs)</t>
  </si>
  <si>
    <t>Stock-Based Compensation - PSA Valuation Assumptions (Details)</t>
  </si>
  <si>
    <t>Jun. 30, 2016executive</t>
  </si>
  <si>
    <t>Apr. 11, 2016$ / shares</t>
  </si>
  <si>
    <t>Restricted Stock (PSAs)</t>
  </si>
  <si>
    <t>Number of executives receiving incentive awards | executive</t>
  </si>
  <si>
    <t>2016 LTIP Plan</t>
  </si>
  <si>
    <t>Grant date stock price (in dollars per share) | $ / shares</t>
  </si>
  <si>
    <t>2016 LTIP Plan | Restricted Stock (PSAs)</t>
  </si>
  <si>
    <t>Risk-free rate of return</t>
  </si>
  <si>
    <t>0.80%</t>
  </si>
  <si>
    <t>Expected volatility</t>
  </si>
  <si>
    <t>36.20%</t>
  </si>
  <si>
    <t>Dividend yield</t>
  </si>
  <si>
    <t>0.00%</t>
  </si>
  <si>
    <t>Stock-Based Compensation - Director Awards (Details) $ / shares in Units, shares in Thousands, $ in Millions</t>
  </si>
  <si>
    <t>Jun. 30, 2016USD ($)$ / sharesshares</t>
  </si>
  <si>
    <t>Performance Shares (PSUs)</t>
  </si>
  <si>
    <t>Compensation expense not yet recognized | $</t>
  </si>
  <si>
    <t>Compensation expense not yet recognized, weighted average period</t>
  </si>
  <si>
    <t>1 year 6 months</t>
  </si>
  <si>
    <t>2016 Directors' Plan | Restricted Stock Units (RSUs)</t>
  </si>
  <si>
    <t>Award vesting period</t>
  </si>
  <si>
    <t>1 year</t>
  </si>
  <si>
    <t>Number Granted (in shares) | shares</t>
  </si>
  <si>
    <t>Grant Date Fair Value (in dollars per share) | $ / shares</t>
  </si>
  <si>
    <t>2016 LTIP Plan | Restricted Stock Units (RSUs)</t>
  </si>
  <si>
    <t>2016 LTIP Plan | Performance Shares (PSUs)</t>
  </si>
  <si>
    <t>2016 Grant</t>
  </si>
  <si>
    <t>2 years 4 months 25 days</t>
  </si>
  <si>
    <t>Stock-Based Compensation - Modified Awards (Details) $ / shares in Units, $ in Millions</t>
  </si>
  <si>
    <t>Number of Shares, Outstanding (in shares) | shares</t>
  </si>
  <si>
    <t>Number of Shares, Exercisable (in shares) | shares</t>
  </si>
  <si>
    <t>Weighted Average Exercise Price, Outstanding (in dollars per share) | $ / shares</t>
  </si>
  <si>
    <t>Weighted Average Exercise Price, Exercisable (in dollars per share) | $ / shares</t>
  </si>
  <si>
    <t>Additional Stock Option Activity Disclosures</t>
  </si>
  <si>
    <t>Weighted Average Remaining Contractual Term (years)</t>
  </si>
  <si>
    <t>5 years 9 months 20 days</t>
  </si>
  <si>
    <t>Aggregate Intrinsic Value (dollars in millions) | $</t>
  </si>
  <si>
    <t>Award requisite service period completed at modification</t>
  </si>
  <si>
    <t>2 years</t>
  </si>
  <si>
    <t>Award total requisite service period</t>
  </si>
  <si>
    <t>3 years</t>
  </si>
  <si>
    <t>Stock-Based Compensation - Total Awards (Details) - USD ($) $ in Millions</t>
  </si>
  <si>
    <t>Stock-based compensation expense</t>
  </si>
  <si>
    <t>Income tax benefit</t>
  </si>
  <si>
    <t>Accumulated Other Comprehensive (Loss) Income - Components of Accumulated Other Comprehensive Income (Details) - USD ($) $ in Millions</t>
  </si>
  <si>
    <t>Accumulated Other Comprehensive Income (Loss) [Line Items]</t>
  </si>
  <si>
    <t>Stockholders' equity</t>
  </si>
  <si>
    <t>Derivative gain, net</t>
  </si>
  <si>
    <t>Pension and postretirement adjustments</t>
  </si>
  <si>
    <t>Accumulated other comprehensive income (loss)</t>
  </si>
  <si>
    <t>Accumulated Other Comprehensive (Loss) Income - Schedule of Accumulated Other Comprehensive Income Activity (Details) - USD ($) $ in Millions</t>
  </si>
  <si>
    <t>AOCI Attributable to Parent, Net of Tax [Roll Forward]</t>
  </si>
  <si>
    <t>Beginning balance</t>
  </si>
  <si>
    <t>Ending balance</t>
  </si>
  <si>
    <t>Net transfer from AWI</t>
  </si>
  <si>
    <t>Other comprehensive (loss) income before reclassifications, net of tax expense of $ - , $0.2, $ -, and $0.2 at June 30, 2016 and $ - , $ - , $ - , $ - at June 30, 2015</t>
  </si>
  <si>
    <t>Amounts reclassified from accumulated other comprehensive income</t>
  </si>
  <si>
    <t>Other comprehensive income (loss) before reclassifications, tax</t>
  </si>
  <si>
    <t>Derivative gain (loss)</t>
  </si>
  <si>
    <t>Accumulated Other Comprehensive (Loss) Income - Schedule of Reclassifications Out of Accumulated Other Comprehensive Income (Details) - USD ($) $ in Millions</t>
  </si>
  <si>
    <t>Reclassification Adjustment out of Accumulated Other Comprehensive Income [Line Items]</t>
  </si>
  <si>
    <t>Total expense before tax</t>
  </si>
  <si>
    <t>Tax impact</t>
  </si>
  <si>
    <t>Total expense, net of tax</t>
  </si>
  <si>
    <t>Total reclassifications for the period</t>
  </si>
  <si>
    <t>Derivative gain (loss) | Reclassification out of Accumulated Other Comprehensive Income</t>
  </si>
  <si>
    <t>Derivative gain (loss) | Reclassification out of Accumulated Other Comprehensive Income | Purchases | Foreign exchange contracts</t>
  </si>
  <si>
    <t>Derivative gain (loss) | Reclassification out of Accumulated Other Comprehensive Income | Sales | Foreign exchange contracts</t>
  </si>
  <si>
    <t>Amortization of net actuarial loss | Reclassification out of Accumulated Other Comprehensive Income</t>
  </si>
  <si>
    <t>Pension and Postretirement Adjustments</t>
  </si>
  <si>
    <t>Pension and Postretirement Adjustments | Reclassification out of Accumulated Other Comprehensive Income</t>
  </si>
  <si>
    <t>Segment Information (Details) - USD ($) $ in Millions</t>
  </si>
  <si>
    <t>Segment Reporting Information [Line Items]</t>
  </si>
  <si>
    <t>Net sales to external customers</t>
  </si>
  <si>
    <t>Segment operating income (loss)</t>
  </si>
  <si>
    <t>Segment assets</t>
  </si>
  <si>
    <t>Operating segment | Resilient Flooring</t>
  </si>
  <si>
    <t>Operating segment | Wood Flooring</t>
  </si>
  <si>
    <t>Unallocated</t>
  </si>
  <si>
    <t>Litigation and Related Matters (Details) - USD ($)</t>
  </si>
  <si>
    <t>Jul. 13, 2016</t>
  </si>
  <si>
    <t>May 16, 2016</t>
  </si>
  <si>
    <t>Jul. 06, 2015</t>
  </si>
  <si>
    <t>Jul. 31, 2015</t>
  </si>
  <si>
    <t>Dec. 31, 2013</t>
  </si>
  <si>
    <t>Loss Contingencies [Line Items]</t>
  </si>
  <si>
    <t>Environmental liabilities</t>
  </si>
  <si>
    <t>Armstrong Kushan, multilayered wood flooring imports from China</t>
  </si>
  <si>
    <t>Antidumping duties rate</t>
  </si>
  <si>
    <t>3.31%</t>
  </si>
  <si>
    <t>13.74%</t>
  </si>
  <si>
    <t>Countervailing duties rate</t>
  </si>
  <si>
    <t>1.38%</t>
  </si>
  <si>
    <t>0.99%</t>
  </si>
  <si>
    <t>0.98%</t>
  </si>
  <si>
    <t>Armstrong Kushan, multilayered wood flooring imports from China | Subsequent event</t>
  </si>
  <si>
    <t>17.37%</t>
  </si>
  <si>
    <t>Armstrong Kushan, multilayered wood flooring imports from China | Accounts payable and accrued expenses</t>
  </si>
  <si>
    <t>Estimated litigation liability</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55075</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7792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1</v>
      </c>
      <c s="2" r="B1" t="s">
        <v>1</v>
      </c>
    </row>
    <row r="2" spans="1:2">
      <c s="2" r="B2" t="s">
        <v>2</v>
      </c>
    </row>
    <row r="3" spans="1:2">
      <c s="3" r="A3" t="s">
        <v>176</v>
      </c>
    </row>
    <row r="4" spans="1:2">
      <c s="4" r="A4" t="s">
        <v>131</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323.7</v>
      </c>
      <c s="7" r="C4" t="n">
        <v>326.6</v>
      </c>
      <c s="7" r="D4" t="n">
        <v>608.1</v>
      </c>
      <c s="8" r="E4" t="n">
        <v>586</v>
      </c>
    </row>
    <row r="5" spans="1:5">
      <c s="4" r="A5" t="s">
        <v>27</v>
      </c>
      <c s="9" r="B5" t="n">
        <v>260.5</v>
      </c>
      <c s="9" r="C5" t="n">
        <v>260.2</v>
      </c>
      <c s="9" r="D5" t="n">
        <v>497.7</v>
      </c>
      <c s="9" r="E5" t="n">
        <v>478.1</v>
      </c>
    </row>
    <row r="6" spans="1:5">
      <c s="4" r="A6" t="s">
        <v>28</v>
      </c>
      <c s="9" r="B6" t="n">
        <v>63.2</v>
      </c>
      <c s="9" r="C6" t="n">
        <v>66.40000000000001</v>
      </c>
      <c s="9" r="D6" t="n">
        <v>110.4</v>
      </c>
      <c s="9" r="E6" t="n">
        <v>107.9</v>
      </c>
    </row>
    <row r="7" spans="1:5">
      <c s="4" r="A7" t="s">
        <v>29</v>
      </c>
      <c s="9" r="B7" t="n">
        <v>51.4</v>
      </c>
      <c s="9" r="C7" t="n">
        <v>51.8</v>
      </c>
      <c s="9" r="D7" t="n">
        <v>103.2</v>
      </c>
      <c s="9" r="E7" t="n">
        <v>96.7</v>
      </c>
    </row>
    <row r="8" spans="1:5">
      <c s="4" r="A8" t="s">
        <v>30</v>
      </c>
      <c s="9" r="B8" t="n">
        <v>11.8</v>
      </c>
      <c s="9" r="C8" t="n">
        <v>14.6</v>
      </c>
      <c s="9" r="D8" t="n">
        <v>7.2</v>
      </c>
      <c s="9" r="E8" t="n">
        <v>11.2</v>
      </c>
    </row>
    <row r="9" spans="1:5">
      <c s="4" r="A9" t="s">
        <v>31</v>
      </c>
      <c s="9" r="B9" t="n">
        <v>0.7</v>
      </c>
      <c s="6" r="C9" t="n">
        <v>0</v>
      </c>
      <c s="9" r="D9" t="n">
        <v>0.7</v>
      </c>
      <c s="6" r="E9" t="n">
        <v>0</v>
      </c>
    </row>
    <row r="10" spans="1:5">
      <c s="4" r="A10" t="s">
        <v>32</v>
      </c>
      <c s="9" r="B10" t="n">
        <v>1.9</v>
      </c>
      <c s="9" r="C10" t="n">
        <v>0.1</v>
      </c>
      <c s="9" r="D10" t="n">
        <v>2.2</v>
      </c>
      <c s="9" r="E10" t="n">
        <v>0.1</v>
      </c>
    </row>
    <row r="11" spans="1:5">
      <c s="4" r="A11" t="s">
        <v>33</v>
      </c>
      <c s="9" r="B11" t="n">
        <v>0.2</v>
      </c>
      <c s="6" r="C11" t="n">
        <v>0</v>
      </c>
      <c s="9" r="D11" t="n">
        <v>0.4</v>
      </c>
      <c s="9" r="E11" t="n">
        <v>0.2</v>
      </c>
    </row>
    <row r="12" spans="1:5">
      <c s="4" r="A12" t="s">
        <v>34</v>
      </c>
      <c s="9" r="B12" t="n">
        <v>9.4</v>
      </c>
      <c s="9" r="C12" t="n">
        <v>14.5</v>
      </c>
      <c s="9" r="D12" t="n">
        <v>4.7</v>
      </c>
      <c s="9" r="E12" t="n">
        <v>11.3</v>
      </c>
    </row>
    <row r="13" spans="1:5">
      <c s="4" r="A13" t="s">
        <v>35</v>
      </c>
      <c s="9" r="B13" t="n">
        <v>3.7</v>
      </c>
      <c s="9" r="C13" t="n">
        <v>5.7</v>
      </c>
      <c s="9" r="D13" t="n">
        <v>3.3</v>
      </c>
      <c s="9" r="E13" t="n">
        <v>6.4</v>
      </c>
    </row>
    <row r="14" spans="1:5">
      <c s="4" r="A14" t="s">
        <v>36</v>
      </c>
      <c s="9" r="B14" t="n">
        <v>5.7</v>
      </c>
      <c s="9" r="C14" t="n">
        <v>8.800000000000001</v>
      </c>
      <c s="9" r="D14" t="n">
        <v>1.4</v>
      </c>
      <c s="9" r="E14" t="n">
        <v>4.9</v>
      </c>
    </row>
    <row r="15" spans="1:5">
      <c s="4" r="A15" t="s">
        <v>37</v>
      </c>
      <c s="6" r="B15" t="n">
        <v>0</v>
      </c>
      <c s="9" r="C15" t="n">
        <v>-0.2</v>
      </c>
      <c s="9" r="D15" t="n">
        <v>1.7</v>
      </c>
      <c s="9" r="E15" t="n">
        <v>42.3</v>
      </c>
    </row>
    <row r="16" spans="1:5">
      <c s="4" r="A16" t="s">
        <v>38</v>
      </c>
      <c s="6" r="B16" t="n">
        <v>0</v>
      </c>
      <c s="9" r="C16" t="n">
        <v>-0.2</v>
      </c>
      <c s="9" r="D16" t="n">
        <v>1.7</v>
      </c>
      <c s="9" r="E16" t="n">
        <v>42.3</v>
      </c>
    </row>
    <row r="17" spans="1:5">
      <c s="4" r="A17" t="s">
        <v>39</v>
      </c>
      <c s="9" r="B17" t="n">
        <v>5.7</v>
      </c>
      <c s="9" r="C17" t="n">
        <v>8.6</v>
      </c>
      <c s="9" r="D17" t="n">
        <v>3.1</v>
      </c>
      <c s="9" r="E17" t="n">
        <v>47.2</v>
      </c>
    </row>
    <row r="18" spans="1:5">
      <c s="3" r="A18" t="s">
        <v>40</v>
      </c>
    </row>
    <row r="19" spans="1:5">
      <c s="4" r="A19" t="s">
        <v>41</v>
      </c>
      <c s="9" r="B19" t="n">
        <v>-2.6</v>
      </c>
      <c s="9" r="C19" t="n">
        <v>1.4</v>
      </c>
      <c s="9" r="D19" t="n">
        <v>-6.7</v>
      </c>
      <c s="9" r="E19" t="n">
        <v>-3.5</v>
      </c>
    </row>
    <row r="20" spans="1:5">
      <c s="4" r="A20" t="s">
        <v>42</v>
      </c>
      <c s="9" r="B20" t="n">
        <v>-0.1</v>
      </c>
      <c s="9" r="C20" t="n">
        <v>-1.2</v>
      </c>
      <c s="9" r="D20" t="n">
        <v>-1.9</v>
      </c>
      <c s="9" r="E20" t="n">
        <v>-0.3</v>
      </c>
    </row>
    <row r="21" spans="1:5">
      <c s="4" r="A21" t="s">
        <v>43</v>
      </c>
      <c s="9" r="B21" t="n">
        <v>0.8</v>
      </c>
      <c s="6" r="C21" t="n">
        <v>0</v>
      </c>
      <c s="9" r="D21" t="n">
        <v>0.9</v>
      </c>
      <c s="6" r="E21" t="n">
        <v>0</v>
      </c>
    </row>
    <row r="22" spans="1:5">
      <c s="4" r="A22" t="s">
        <v>44</v>
      </c>
      <c s="9" r="B22" t="n">
        <v>-1.9</v>
      </c>
      <c s="9" r="C22" t="n">
        <v>0.2</v>
      </c>
      <c s="9" r="D22" t="n">
        <v>-7.7</v>
      </c>
      <c s="9" r="E22" t="n">
        <v>-3.8</v>
      </c>
    </row>
    <row r="23" spans="1:5">
      <c s="4" r="A23" t="s">
        <v>45</v>
      </c>
      <c s="7" r="B23" t="n">
        <v>3.8</v>
      </c>
      <c s="7" r="C23" t="n">
        <v>8.800000000000001</v>
      </c>
      <c s="7" r="D23" t="n">
        <v>-4.6</v>
      </c>
      <c s="7" r="E23" t="n">
        <v>43.4</v>
      </c>
    </row>
    <row r="24" spans="1:5">
      <c s="3" r="A24" t="s">
        <v>46</v>
      </c>
    </row>
    <row r="25" spans="1:5">
      <c s="4" r="A25" t="s">
        <v>47</v>
      </c>
      <c s="10" r="B25" t="n">
        <v>0.21</v>
      </c>
      <c s="10" r="C25" t="n">
        <v>0.32</v>
      </c>
      <c s="10" r="D25" t="n">
        <v>0.05</v>
      </c>
      <c s="10" r="E25" t="n">
        <v>0.18</v>
      </c>
    </row>
    <row r="26" spans="1:5">
      <c s="4" r="A26" t="s">
        <v>48</v>
      </c>
      <c s="6" r="B26" t="n">
        <v>0</v>
      </c>
      <c s="11" r="C26" t="n">
        <v>-0.01</v>
      </c>
      <c s="11" r="D26" t="n">
        <v>0.06</v>
      </c>
      <c s="11" r="E26" t="n">
        <v>1.52</v>
      </c>
    </row>
    <row r="27" spans="1:5">
      <c s="4" r="A27" t="s">
        <v>49</v>
      </c>
      <c s="11" r="B27" t="n">
        <v>0.21</v>
      </c>
      <c s="11" r="C27" t="n">
        <v>0.31</v>
      </c>
      <c s="11" r="D27" t="n">
        <v>0.11</v>
      </c>
      <c s="11" r="E27" t="n">
        <v>1.7</v>
      </c>
    </row>
    <row r="28" spans="1:5">
      <c s="3" r="A28" t="s">
        <v>50</v>
      </c>
    </row>
    <row r="29" spans="1:5">
      <c s="4" r="A29" t="s">
        <v>51</v>
      </c>
      <c s="11" r="B29" t="n">
        <v>0.2</v>
      </c>
      <c s="11" r="C29" t="n">
        <v>0.32</v>
      </c>
      <c s="11" r="D29" t="n">
        <v>0.05</v>
      </c>
      <c s="11" r="E29" t="n">
        <v>0.18</v>
      </c>
    </row>
    <row r="30" spans="1:5">
      <c s="4" r="A30" t="s">
        <v>52</v>
      </c>
      <c s="6" r="B30" t="n">
        <v>0</v>
      </c>
      <c s="11" r="C30" t="n">
        <v>-0.01</v>
      </c>
      <c s="11" r="D30" t="n">
        <v>0.06</v>
      </c>
      <c s="11" r="E30" t="n">
        <v>1.52</v>
      </c>
    </row>
    <row r="31" spans="1:5">
      <c s="4" r="A31" t="s">
        <v>53</v>
      </c>
      <c s="10" r="B31" t="n">
        <v>0.2</v>
      </c>
      <c s="10" r="C31" t="n">
        <v>0.31</v>
      </c>
      <c s="10" r="D31" t="n">
        <v>0.11</v>
      </c>
      <c s="10" r="E31" t="n">
        <v>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03</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56</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56</v>
      </c>
    </row>
    <row r="4" spans="1:2">
      <c s="4" r="A4" t="s">
        <v>214</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6</v>
      </c>
      <c s="2" r="B1" t="s">
        <v>1</v>
      </c>
    </row>
    <row r="2" spans="1:2">
      <c s="2" r="B2" t="s">
        <v>2</v>
      </c>
    </row>
    <row r="3" spans="1:2">
      <c s="3" r="A3" t="s">
        <v>159</v>
      </c>
    </row>
    <row r="4" spans="1:2">
      <c s="4" r="A4" t="s">
        <v>217</v>
      </c>
      <c s="4"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9</v>
      </c>
      <c s="2" r="B1" t="s">
        <v>1</v>
      </c>
    </row>
    <row r="2" spans="1:2">
      <c s="2" r="B2" t="s">
        <v>2</v>
      </c>
    </row>
    <row r="3" spans="1:2">
      <c s="3" r="A3" t="s">
        <v>162</v>
      </c>
    </row>
    <row r="4" spans="1:2">
      <c s="4" r="A4" t="s">
        <v>220</v>
      </c>
      <c s="4" r="B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v>
      </c>
      <c s="2" r="B1" t="s">
        <v>23</v>
      </c>
      <c s="2" r="D1" t="s">
        <v>1</v>
      </c>
    </row>
    <row r="2" spans="1:5">
      <c s="2" r="B2" t="s">
        <v>2</v>
      </c>
      <c s="2" r="C2" t="s">
        <v>24</v>
      </c>
      <c s="2" r="D2" t="s">
        <v>2</v>
      </c>
      <c s="2" r="E2" t="s">
        <v>24</v>
      </c>
    </row>
    <row r="3" spans="1:5">
      <c s="3" r="A3" t="s">
        <v>25</v>
      </c>
    </row>
    <row r="4" spans="1:5">
      <c s="4" r="A4" t="s">
        <v>55</v>
      </c>
      <c s="8" r="B4" t="n">
        <v>0</v>
      </c>
      <c s="7" r="C4" t="n">
        <v>-0.1</v>
      </c>
      <c s="7" r="D4" t="n">
        <v>1.8</v>
      </c>
      <c s="7" r="E4" t="n">
        <v>4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2</v>
      </c>
      <c s="2" r="B1" t="s">
        <v>1</v>
      </c>
    </row>
    <row r="2" spans="1:2">
      <c s="2" r="B2" t="s">
        <v>2</v>
      </c>
    </row>
    <row r="3" spans="1:2">
      <c s="3" r="A3" t="s">
        <v>165</v>
      </c>
    </row>
    <row r="4" spans="1:2">
      <c s="4" r="A4" t="s">
        <v>223</v>
      </c>
      <c s="4" r="B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5</v>
      </c>
      <c s="2" r="B1" t="s">
        <v>1</v>
      </c>
    </row>
    <row r="2" spans="1:2">
      <c s="2" r="B2" t="s">
        <v>2</v>
      </c>
    </row>
    <row r="3" spans="1:2">
      <c s="3" r="A3" t="s">
        <v>168</v>
      </c>
    </row>
    <row r="4" spans="1:2">
      <c s="4" r="A4" t="s">
        <v>226</v>
      </c>
      <c s="4"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8</v>
      </c>
      <c s="2" r="B1" t="s">
        <v>1</v>
      </c>
    </row>
    <row r="2" spans="1:2">
      <c s="2" r="B2" t="s">
        <v>2</v>
      </c>
    </row>
    <row r="3" spans="1:2">
      <c s="3" r="A3" t="s">
        <v>171</v>
      </c>
    </row>
    <row r="4" spans="1:2">
      <c s="4" r="A4" t="s">
        <v>229</v>
      </c>
      <c s="4" r="B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1</v>
      </c>
      <c s="2" r="B1" t="s">
        <v>1</v>
      </c>
    </row>
    <row r="2" spans="1:2">
      <c s="2" r="B2" t="s">
        <v>2</v>
      </c>
    </row>
    <row r="3" spans="1:2">
      <c s="3" r="A3" t="s">
        <v>174</v>
      </c>
    </row>
    <row r="4" spans="1:2">
      <c s="4" r="A4" t="s">
        <v>232</v>
      </c>
      <c s="4" r="B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4</v>
      </c>
      <c s="2" r="B1" t="s">
        <v>1</v>
      </c>
    </row>
    <row r="2" spans="1:2">
      <c s="2" r="B2" t="s">
        <v>2</v>
      </c>
    </row>
    <row r="3" spans="1:2">
      <c s="3" r="A3" t="s">
        <v>176</v>
      </c>
    </row>
    <row r="4" spans="1:2">
      <c s="4" r="A4" t="s">
        <v>235</v>
      </c>
      <c s="4" r="B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37</v>
      </c>
      <c s="2" r="B1" t="s">
        <v>1</v>
      </c>
    </row>
    <row r="2" spans="1:2">
      <c s="2" r="B2" t="s">
        <v>2</v>
      </c>
    </row>
    <row r="3" spans="1:2">
      <c s="3" r="A3" t="s">
        <v>179</v>
      </c>
    </row>
    <row r="4" spans="1:2">
      <c s="4" r="A4" t="s">
        <v>238</v>
      </c>
      <c s="4" r="B4" t="s">
        <v>239</v>
      </c>
    </row>
    <row r="5" spans="1:2">
      <c s="4" r="A5" t="s">
        <v>240</v>
      </c>
      <c s="4" r="B5" t="s">
        <v>239</v>
      </c>
    </row>
    <row r="6" spans="1:2">
      <c s="4" r="A6" t="s">
        <v>241</v>
      </c>
      <c s="4" r="B6"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3</v>
      </c>
      <c s="2" r="B1" t="s">
        <v>1</v>
      </c>
    </row>
    <row r="2" spans="1:2">
      <c s="2" r="B2" t="s">
        <v>2</v>
      </c>
    </row>
    <row r="3" spans="1:2">
      <c s="3" r="A3" t="s">
        <v>182</v>
      </c>
    </row>
    <row r="4" spans="1:2">
      <c s="4" r="A4" t="s">
        <v>244</v>
      </c>
      <c s="4" r="B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6</v>
      </c>
      <c s="2" r="B1" t="s">
        <v>1</v>
      </c>
    </row>
    <row r="2" spans="1:2">
      <c s="2" r="B2" t="s">
        <v>2</v>
      </c>
    </row>
    <row r="3" spans="1:2">
      <c s="3" r="A3" t="s">
        <v>188</v>
      </c>
    </row>
    <row r="4" spans="1:2">
      <c s="4" r="A4" t="s">
        <v>247</v>
      </c>
      <c s="4" r="B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49</v>
      </c>
      <c s="2" r="B1" t="s">
        <v>1</v>
      </c>
    </row>
    <row r="2" spans="1:2">
      <c s="2" r="B2" t="s">
        <v>2</v>
      </c>
    </row>
    <row r="3" spans="1:2">
      <c s="3" r="A3" t="s">
        <v>191</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54</v>
      </c>
      <c s="2" r="B1" t="s">
        <v>1</v>
      </c>
    </row>
    <row r="2" spans="1:2">
      <c s="2" r="B2" t="s">
        <v>2</v>
      </c>
    </row>
    <row r="3" spans="1:2">
      <c s="3" r="A3" t="s">
        <v>194</v>
      </c>
    </row>
    <row r="4" spans="1:2">
      <c s="4" r="A4" t="s">
        <v>255</v>
      </c>
      <c s="4" r="B4"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57</v>
      </c>
    </row>
    <row r="2" spans="1:3">
      <c s="3" r="A2" t="s">
        <v>58</v>
      </c>
    </row>
    <row r="3" spans="1:3">
      <c s="4" r="A3" t="s">
        <v>59</v>
      </c>
      <c s="7" r="B3" t="n">
        <v>101.6</v>
      </c>
      <c s="8" r="C3" t="n">
        <v>0</v>
      </c>
    </row>
    <row r="4" spans="1:3">
      <c s="4" r="A4" t="s">
        <v>60</v>
      </c>
      <c s="9" r="B4" t="n">
        <v>111.8</v>
      </c>
      <c s="9" r="C4" t="n">
        <v>72.2</v>
      </c>
    </row>
    <row r="5" spans="1:3">
      <c s="4" r="A5" t="s">
        <v>61</v>
      </c>
      <c s="9" r="B5" t="n">
        <v>243.9</v>
      </c>
      <c s="9" r="C5" t="n">
        <v>242.8</v>
      </c>
    </row>
    <row r="6" spans="1:3">
      <c s="4" r="A6" t="s">
        <v>62</v>
      </c>
      <c s="6" r="C6" t="n">
        <v>3</v>
      </c>
    </row>
    <row r="7" spans="1:3">
      <c s="4" r="A7" t="s">
        <v>63</v>
      </c>
      <c s="9" r="B7" t="n">
        <v>27.6</v>
      </c>
      <c s="9" r="C7" t="n">
        <v>31.7</v>
      </c>
    </row>
    <row r="8" spans="1:3">
      <c s="4" r="A8" t="s">
        <v>64</v>
      </c>
      <c s="9" r="B8" t="n">
        <v>484.9</v>
      </c>
      <c s="9" r="C8" t="n">
        <v>349.7</v>
      </c>
    </row>
    <row r="9" spans="1:3">
      <c s="4" r="A9" t="s">
        <v>65</v>
      </c>
      <c s="9" r="B9" t="n">
        <v>441.9</v>
      </c>
      <c s="9" r="C9" t="n">
        <v>434.5</v>
      </c>
    </row>
    <row r="10" spans="1:3">
      <c s="4" r="A10" t="s">
        <v>66</v>
      </c>
      <c s="9" r="B10" t="n">
        <v>42.7</v>
      </c>
      <c s="9" r="C10" t="n">
        <v>42.6</v>
      </c>
    </row>
    <row r="11" spans="1:3">
      <c s="4" r="A11" t="s">
        <v>62</v>
      </c>
      <c s="6" r="B11" t="n">
        <v>14</v>
      </c>
    </row>
    <row r="12" spans="1:3">
      <c s="4" r="A12" t="s">
        <v>62</v>
      </c>
      <c s="9" r="C12" t="n">
        <v>23.5</v>
      </c>
    </row>
    <row r="13" spans="1:3">
      <c s="4" r="A13" t="s">
        <v>67</v>
      </c>
      <c s="9" r="B13" t="n">
        <v>2.6</v>
      </c>
      <c s="9" r="C13" t="n">
        <v>13.1</v>
      </c>
    </row>
    <row r="14" spans="1:3">
      <c s="4" r="A14" t="s">
        <v>68</v>
      </c>
      <c s="9" r="B14" t="n">
        <v>986.1</v>
      </c>
      <c s="9" r="C14" t="n">
        <v>863.4</v>
      </c>
    </row>
    <row r="15" spans="1:3">
      <c s="3" r="A15" t="s">
        <v>69</v>
      </c>
    </row>
    <row r="16" spans="1:3">
      <c s="4" r="A16" t="s">
        <v>70</v>
      </c>
      <c s="6" r="B16" t="n">
        <v>168</v>
      </c>
      <c s="6" r="C16" t="n">
        <v>161</v>
      </c>
    </row>
    <row r="17" spans="1:3">
      <c s="4" r="A17" t="s">
        <v>71</v>
      </c>
      <c s="9" r="B17" t="n">
        <v>4.7</v>
      </c>
      <c s="6" r="C17" t="n">
        <v>0</v>
      </c>
    </row>
    <row r="18" spans="1:3">
      <c s="4" r="A18" t="s">
        <v>62</v>
      </c>
      <c s="9" r="C18" t="n">
        <v>0.3</v>
      </c>
    </row>
    <row r="19" spans="1:3">
      <c s="4" r="A19" t="s">
        <v>72</v>
      </c>
      <c s="9" r="B19" t="n">
        <v>172.7</v>
      </c>
      <c s="9" r="C19" t="n">
        <v>161.3</v>
      </c>
    </row>
    <row r="20" spans="1:3">
      <c s="4" r="A20" t="s">
        <v>73</v>
      </c>
      <c s="6" r="B20" t="n">
        <v>100</v>
      </c>
      <c s="6" r="C20" t="n">
        <v>10</v>
      </c>
    </row>
    <row r="21" spans="1:3">
      <c s="4" r="A21" t="s">
        <v>74</v>
      </c>
      <c s="9" r="B21" t="n">
        <v>79.40000000000001</v>
      </c>
      <c s="9" r="C21" t="n">
        <v>3.3</v>
      </c>
    </row>
    <row r="22" spans="1:3">
      <c s="4" r="A22" t="s">
        <v>75</v>
      </c>
      <c s="9" r="B22" t="n">
        <v>28.5</v>
      </c>
      <c s="6" r="C22" t="n">
        <v>0</v>
      </c>
    </row>
    <row r="23" spans="1:3">
      <c s="4" r="A23" t="s">
        <v>76</v>
      </c>
      <c s="9" r="B23" t="n">
        <v>8.5</v>
      </c>
      <c s="9" r="C23" t="n">
        <v>12.4</v>
      </c>
    </row>
    <row r="24" spans="1:3">
      <c s="4" r="A24" t="s">
        <v>77</v>
      </c>
      <c s="9" r="B24" t="n">
        <v>0.7</v>
      </c>
      <c s="9" r="C24" t="n">
        <v>56.4</v>
      </c>
    </row>
    <row r="25" spans="1:3">
      <c s="4" r="A25" t="s">
        <v>62</v>
      </c>
      <c s="6" r="B25" t="n">
        <v>0</v>
      </c>
    </row>
    <row r="26" spans="1:3">
      <c s="4" r="A26" t="s">
        <v>62</v>
      </c>
      <c s="9" r="C26" t="n">
        <v>2.1</v>
      </c>
    </row>
    <row r="27" spans="1:3">
      <c s="4" r="A27" t="s">
        <v>78</v>
      </c>
      <c s="9" r="B27" t="n">
        <v>217.1</v>
      </c>
      <c s="9" r="C27" t="n">
        <v>84.2</v>
      </c>
    </row>
    <row r="28" spans="1:3">
      <c s="3" r="A28" t="s">
        <v>79</v>
      </c>
    </row>
    <row r="29" spans="1:3">
      <c s="4" r="A29" t="s">
        <v>80</v>
      </c>
      <c s="6" r="B29" t="n">
        <v>0</v>
      </c>
      <c s="6" r="C29" t="n">
        <v>0</v>
      </c>
    </row>
    <row r="30" spans="1:3">
      <c s="4" r="A30" t="s">
        <v>81</v>
      </c>
      <c s="6" r="B30" t="n">
        <v>0</v>
      </c>
      <c s="6" r="C30" t="n">
        <v>0</v>
      </c>
    </row>
    <row r="31" spans="1:3">
      <c s="4" r="A31" t="s">
        <v>82</v>
      </c>
      <c s="9" r="B31" t="n">
        <v>650.5</v>
      </c>
      <c s="6" r="C31" t="n">
        <v>0</v>
      </c>
    </row>
    <row r="32" spans="1:3">
      <c s="4" r="A32" t="s">
        <v>83</v>
      </c>
      <c s="6" r="B32" t="n">
        <v>0</v>
      </c>
      <c s="9" r="C32" t="n">
        <v>615.9</v>
      </c>
    </row>
    <row r="33" spans="1:3">
      <c s="4" r="A33" t="s">
        <v>84</v>
      </c>
      <c s="9" r="B33" t="n">
        <v>5.7</v>
      </c>
      <c s="6" r="C33" t="n">
        <v>0</v>
      </c>
    </row>
    <row r="34" spans="1:3">
      <c s="4" r="A34" t="s">
        <v>85</v>
      </c>
      <c s="9" r="B34" t="n">
        <v>-59.9</v>
      </c>
      <c s="6" r="C34" t="n">
        <v>2</v>
      </c>
    </row>
    <row r="35" spans="1:3">
      <c s="4" r="A35" t="s">
        <v>86</v>
      </c>
      <c s="9" r="B35" t="n">
        <v>596.3</v>
      </c>
      <c s="9" r="C35" t="n">
        <v>617.9</v>
      </c>
    </row>
    <row r="36" spans="1:3">
      <c s="4" r="A36" t="s">
        <v>87</v>
      </c>
      <c s="7" r="B36" t="n">
        <v>986.1</v>
      </c>
      <c s="7" r="C36" t="n">
        <v>86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257</v>
      </c>
      <c s="2" r="B1" t="s">
        <v>1</v>
      </c>
    </row>
    <row r="2" spans="1:2">
      <c s="2" r="B2" t="s">
        <v>2</v>
      </c>
    </row>
    <row r="3" spans="1:2">
      <c s="3" r="A3" t="s">
        <v>197</v>
      </c>
    </row>
    <row r="4" spans="1:2">
      <c s="4" r="A4" t="s">
        <v>258</v>
      </c>
      <c s="4" r="B4" t="s">
        <v>259</v>
      </c>
    </row>
    <row r="5" spans="1:2">
      <c s="4" r="A5" t="s">
        <v>260</v>
      </c>
      <c s="4" r="B5" t="s">
        <v>261</v>
      </c>
    </row>
    <row r="6" spans="1:2">
      <c s="4" r="A6" t="s">
        <v>262</v>
      </c>
      <c s="4" r="B6" t="s">
        <v>261</v>
      </c>
    </row>
    <row r="7" spans="1:2">
      <c s="4" r="A7" t="s">
        <v>263</v>
      </c>
      <c s="4" r="B7" t="s">
        <v>264</v>
      </c>
    </row>
    <row r="8" spans="1:2">
      <c s="4" r="A8" t="s">
        <v>265</v>
      </c>
      <c s="4" r="B8"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67</v>
      </c>
      <c s="2" r="B1" t="s">
        <v>1</v>
      </c>
    </row>
    <row r="2" spans="1:2">
      <c s="2" r="B2" t="s">
        <v>2</v>
      </c>
    </row>
    <row r="3" spans="1:2">
      <c s="3" r="A3" t="s">
        <v>199</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2</v>
      </c>
      <c s="2" r="B1" t="s">
        <v>1</v>
      </c>
    </row>
    <row r="2" spans="1:2">
      <c s="2" r="B2" t="s">
        <v>2</v>
      </c>
    </row>
    <row r="3" spans="1:2">
      <c s="3" r="A3" t="s">
        <v>203</v>
      </c>
    </row>
    <row r="4" spans="1:2">
      <c s="4" r="A4" t="s">
        <v>273</v>
      </c>
      <c s="4" r="B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75</v>
      </c>
      <c s="2" r="B1" t="s">
        <v>276</v>
      </c>
    </row>
    <row r="2" spans="1:2">
      <c s="3" r="A2" t="s">
        <v>156</v>
      </c>
    </row>
    <row r="3" spans="1:2">
      <c s="4" r="A3" t="s">
        <v>277</v>
      </c>
      <c s="6" r="B3" t="n">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78</v>
      </c>
      <c s="2" r="B1" t="s">
        <v>279</v>
      </c>
      <c s="2" r="C1" t="s">
        <v>280</v>
      </c>
      <c s="2" r="D1" t="s">
        <v>2</v>
      </c>
      <c s="2" r="E1" t="s">
        <v>24</v>
      </c>
    </row>
    <row r="2" spans="1:5">
      <c s="3" r="A2" t="s">
        <v>281</v>
      </c>
    </row>
    <row r="3" spans="1:5">
      <c s="4" r="A3" t="s">
        <v>282</v>
      </c>
      <c s="7" r="B3" t="n">
        <v>-22.7</v>
      </c>
      <c s="7" r="C3" t="n">
        <v>53.6</v>
      </c>
      <c s="7" r="D3" t="n">
        <v>30.9</v>
      </c>
      <c s="7" r="E3" t="n">
        <v>8.800000000000001</v>
      </c>
    </row>
    <row r="4" spans="1:5">
      <c s="4" r="A4" t="s">
        <v>283</v>
      </c>
      <c s="6" r="B4" t="n">
        <v>0</v>
      </c>
    </row>
    <row r="5" spans="1:5">
      <c s="4" r="A5" t="s">
        <v>284</v>
      </c>
      <c s="6" r="D5" t="n">
        <v>-50</v>
      </c>
    </row>
    <row r="6" spans="1:5">
      <c s="4" r="A6" t="s">
        <v>285</v>
      </c>
      <c s="9" r="D6" t="n">
        <v>-19.1</v>
      </c>
    </row>
    <row r="7" spans="1:5">
      <c s="3" r="A7" t="s">
        <v>286</v>
      </c>
    </row>
    <row r="8" spans="1:5">
      <c s="4" r="A8" t="s">
        <v>282</v>
      </c>
      <c s="6" r="B8" t="n">
        <v>9</v>
      </c>
      <c s="7" r="C8" t="n">
        <v>53.6</v>
      </c>
      <c s="9" r="D8" t="n">
        <v>55.6</v>
      </c>
      <c s="9" r="E8" t="n">
        <v>7.4</v>
      </c>
    </row>
    <row r="9" spans="1:5">
      <c s="4" r="A9" t="s">
        <v>283</v>
      </c>
      <c s="6" r="B9" t="n">
        <v>-7</v>
      </c>
    </row>
    <row r="10" spans="1:5">
      <c s="4" r="A10" t="s">
        <v>284</v>
      </c>
      <c s="8" r="B10" t="n">
        <v>-50</v>
      </c>
      <c s="6" r="D10" t="n">
        <v>-50</v>
      </c>
      <c s="8" r="E10" t="n">
        <v>0</v>
      </c>
    </row>
    <row r="11" spans="1:5">
      <c s="4" r="A11" t="s">
        <v>285</v>
      </c>
      <c s="7" r="D11" t="n">
        <v>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7</v>
      </c>
      <c s="2" r="B1" t="s">
        <v>288</v>
      </c>
      <c s="2" r="C1" t="s">
        <v>289</v>
      </c>
    </row>
    <row r="2" spans="1:3">
      <c s="3" r="A2" t="s">
        <v>290</v>
      </c>
    </row>
    <row r="3" spans="1:3">
      <c s="4" r="A3" t="s">
        <v>291</v>
      </c>
      <c s="8" r="C3" t="n">
        <v>115</v>
      </c>
    </row>
    <row r="4" spans="1:3">
      <c s="4" r="A4" t="s">
        <v>292</v>
      </c>
      <c s="7" r="B4" t="n">
        <v>4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3</v>
      </c>
      <c s="2" r="B1" t="s">
        <v>23</v>
      </c>
      <c s="2" r="D1" t="s">
        <v>1</v>
      </c>
    </row>
    <row r="2" spans="1:5">
      <c s="2" r="B2" t="s">
        <v>2</v>
      </c>
      <c s="2" r="C2" t="s">
        <v>24</v>
      </c>
      <c s="2" r="D2" t="s">
        <v>2</v>
      </c>
      <c s="2" r="E2" t="s">
        <v>24</v>
      </c>
    </row>
    <row r="3" spans="1:5">
      <c s="3" r="A3" t="s">
        <v>290</v>
      </c>
    </row>
    <row r="4" spans="1:5">
      <c s="4" r="A4" t="s">
        <v>294</v>
      </c>
      <c s="8" r="B4" t="n">
        <v>0</v>
      </c>
      <c s="7" r="C4" t="n">
        <v>-0.1</v>
      </c>
      <c s="7" r="D4" t="n">
        <v>1.8</v>
      </c>
      <c s="7" r="E4" t="n">
        <v>43.6</v>
      </c>
    </row>
    <row r="5" spans="1:5">
      <c s="4" r="A5" t="s">
        <v>295</v>
      </c>
      <c s="6" r="B5" t="n">
        <v>0</v>
      </c>
      <c s="9" r="C5" t="n">
        <v>-0.2</v>
      </c>
      <c s="9" r="D5" t="n">
        <v>1.7</v>
      </c>
      <c s="9" r="E5" t="n">
        <v>42.3</v>
      </c>
    </row>
    <row r="6" spans="1:5">
      <c s="4" r="A6" t="s">
        <v>296</v>
      </c>
    </row>
    <row r="7" spans="1:5">
      <c s="3" r="A7" t="s">
        <v>290</v>
      </c>
    </row>
    <row r="8" spans="1:5">
      <c s="4" r="A8" t="s">
        <v>297</v>
      </c>
      <c s="6" r="B8" t="n">
        <v>0</v>
      </c>
      <c s="9" r="C8" t="n">
        <v>-0.1</v>
      </c>
      <c s="9" r="D8" t="n">
        <v>-0.1</v>
      </c>
      <c s="9" r="E8" t="n">
        <v>-1.3</v>
      </c>
    </row>
    <row r="9" spans="1:5">
      <c s="4" r="A9" t="s">
        <v>294</v>
      </c>
      <c s="6" r="B9" t="n">
        <v>0</v>
      </c>
      <c s="9" r="C9" t="n">
        <v>-0.1</v>
      </c>
      <c s="9" r="D9" t="n">
        <v>1.8</v>
      </c>
      <c s="9" r="E9" t="n">
        <v>43.6</v>
      </c>
    </row>
    <row r="10" spans="1:5">
      <c s="4" r="A10" t="s">
        <v>295</v>
      </c>
      <c s="8" r="B10" t="n">
        <v>0</v>
      </c>
      <c s="7" r="C10" t="n">
        <v>-0.2</v>
      </c>
      <c s="7" r="D10" t="n">
        <v>1.7</v>
      </c>
      <c s="7" r="E10" t="n">
        <v>4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98</v>
      </c>
      <c s="2" r="B1" t="s">
        <v>279</v>
      </c>
      <c s="2" r="C1" t="s">
        <v>2</v>
      </c>
      <c s="2" r="D1" t="s">
        <v>24</v>
      </c>
      <c s="2" r="E1" t="s">
        <v>2</v>
      </c>
      <c s="2" r="F1" t="s">
        <v>24</v>
      </c>
    </row>
    <row r="2" spans="1:6">
      <c s="4" r="A2" t="s">
        <v>299</v>
      </c>
    </row>
    <row r="3" spans="1:6">
      <c s="3" r="A3" t="s">
        <v>300</v>
      </c>
    </row>
    <row r="4" spans="1:6">
      <c s="4" r="A4" t="s">
        <v>301</v>
      </c>
      <c s="8" r="B4" t="n">
        <v>0</v>
      </c>
      <c s="8" r="C4" t="n">
        <v>0</v>
      </c>
      <c s="8" r="D4" t="n">
        <v>9900000</v>
      </c>
      <c s="8" r="E4" t="n">
        <v>800000</v>
      </c>
      <c s="8" r="F4" t="n">
        <v>19300000</v>
      </c>
    </row>
    <row r="5" spans="1:6">
      <c s="4" r="A5" t="s">
        <v>302</v>
      </c>
    </row>
    <row r="6" spans="1:6">
      <c s="3" r="A6" t="s">
        <v>300</v>
      </c>
    </row>
    <row r="7" spans="1:6">
      <c s="4" r="A7" t="s">
        <v>303</v>
      </c>
      <c s="4" r="B7" t="s">
        <v>304</v>
      </c>
    </row>
    <row r="8" spans="1:6">
      <c s="4" r="A8" t="s">
        <v>305</v>
      </c>
    </row>
    <row r="9" spans="1:6">
      <c s="3" r="A9" t="s">
        <v>300</v>
      </c>
    </row>
    <row r="10" spans="1:6">
      <c s="4" r="A10" t="s">
        <v>306</v>
      </c>
      <c s="4" r="B10" t="s">
        <v>304</v>
      </c>
    </row>
    <row r="11" spans="1:6">
      <c s="4" r="A11" t="s">
        <v>307</v>
      </c>
      <c s="6" r="C11" t="n">
        <v>2800000</v>
      </c>
      <c s="6" r="E11" t="n">
        <v>2800000</v>
      </c>
    </row>
    <row r="12" spans="1:6">
      <c s="4" r="A12" t="s">
        <v>308</v>
      </c>
      <c s="6" r="C12" t="n">
        <v>5600000</v>
      </c>
      <c s="6" r="E12" t="n">
        <v>5600000</v>
      </c>
    </row>
    <row r="13" spans="1:6">
      <c s="4" r="A13" t="s">
        <v>309</v>
      </c>
      <c s="6" r="C13" t="n">
        <v>1400000</v>
      </c>
      <c s="6" r="E13" t="n">
        <v>1400000</v>
      </c>
    </row>
    <row r="14" spans="1:6">
      <c s="4" r="A14" t="s">
        <v>310</v>
      </c>
    </row>
    <row r="15" spans="1:6">
      <c s="3" r="A15" t="s">
        <v>300</v>
      </c>
    </row>
    <row r="16" spans="1:6">
      <c s="4" r="A16" t="s">
        <v>301</v>
      </c>
      <c s="6" r="C16" t="n">
        <v>0</v>
      </c>
      <c s="6" r="D16" t="n">
        <v>2700000</v>
      </c>
      <c s="6" r="E16" t="n">
        <v>0</v>
      </c>
      <c s="6" r="F16" t="n">
        <v>5000000</v>
      </c>
    </row>
    <row r="17" spans="1:6">
      <c s="4" r="A17" t="s">
        <v>311</v>
      </c>
    </row>
    <row r="18" spans="1:6">
      <c s="3" r="A18" t="s">
        <v>300</v>
      </c>
    </row>
    <row r="19" spans="1:6">
      <c s="4" r="A19" t="s">
        <v>301</v>
      </c>
      <c s="6" r="C19" t="n">
        <v>0</v>
      </c>
      <c s="6" r="D19" t="n">
        <v>7200000</v>
      </c>
      <c s="6" r="E19" t="n">
        <v>500000</v>
      </c>
      <c s="6" r="F19" t="n">
        <v>14500000</v>
      </c>
    </row>
    <row r="20" spans="1:6">
      <c s="4" r="A20" t="s">
        <v>312</v>
      </c>
    </row>
    <row r="21" spans="1:6">
      <c s="3" r="A21" t="s">
        <v>300</v>
      </c>
    </row>
    <row r="22" spans="1:6">
      <c s="4" r="A22" t="s">
        <v>301</v>
      </c>
      <c s="6" r="C22" t="n">
        <v>0</v>
      </c>
      <c s="6" r="D22" t="n">
        <v>0</v>
      </c>
      <c s="6" r="E22" t="n">
        <v>0</v>
      </c>
      <c s="6" r="F22" t="n">
        <v>-200000</v>
      </c>
    </row>
    <row r="23" spans="1:6">
      <c s="4" r="A23" t="s">
        <v>313</v>
      </c>
    </row>
    <row r="24" spans="1:6">
      <c s="3" r="A24" t="s">
        <v>300</v>
      </c>
    </row>
    <row r="25" spans="1:6">
      <c s="4" r="A25" t="s">
        <v>301</v>
      </c>
      <c s="8" r="C25" t="n">
        <v>0</v>
      </c>
      <c s="8" r="D25" t="n">
        <v>0</v>
      </c>
      <c s="8" r="E25" t="n">
        <v>300000</v>
      </c>
      <c s="8" r="F25"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314</v>
      </c>
      <c s="2" r="B1" t="s">
        <v>23</v>
      </c>
      <c s="2" r="D1" t="s">
        <v>1</v>
      </c>
    </row>
    <row r="2" spans="1:5">
      <c s="2" r="B2" t="s">
        <v>2</v>
      </c>
      <c s="2" r="C2" t="s">
        <v>24</v>
      </c>
      <c s="2" r="D2" t="s">
        <v>2</v>
      </c>
      <c s="2" r="E2" t="s">
        <v>24</v>
      </c>
    </row>
    <row r="3" spans="1:5">
      <c s="3" r="A3" t="s">
        <v>165</v>
      </c>
    </row>
    <row r="4" spans="1:5">
      <c s="4" r="A4" t="s">
        <v>315</v>
      </c>
      <c s="7" r="B4" t="n">
        <v>9.4</v>
      </c>
      <c s="7" r="C4" t="n">
        <v>14.5</v>
      </c>
      <c s="7" r="D4" t="n">
        <v>4.7</v>
      </c>
      <c s="7" r="E4" t="n">
        <v>11.3</v>
      </c>
    </row>
    <row r="5" spans="1:5">
      <c s="4" r="A5" t="s">
        <v>35</v>
      </c>
      <c s="7" r="B5" t="n">
        <v>3.7</v>
      </c>
      <c s="7" r="C5" t="n">
        <v>5.7</v>
      </c>
      <c s="7" r="D5" t="n">
        <v>3.3</v>
      </c>
      <c s="7" r="E5" t="n">
        <v>6.4</v>
      </c>
    </row>
    <row r="6" spans="1:5">
      <c s="4" r="A6" t="s">
        <v>316</v>
      </c>
      <c s="4" r="B6" t="s">
        <v>317</v>
      </c>
      <c s="4" r="C6" t="s">
        <v>318</v>
      </c>
      <c s="4" r="D6" t="s">
        <v>319</v>
      </c>
      <c s="4" r="E6" t="s">
        <v>3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21</v>
      </c>
      <c s="2" r="B1" t="s">
        <v>279</v>
      </c>
      <c s="2" r="C1" t="s">
        <v>2</v>
      </c>
      <c s="2" r="D1" t="s">
        <v>24</v>
      </c>
      <c s="2" r="E1" t="s">
        <v>2</v>
      </c>
      <c s="2" r="F1" t="s">
        <v>24</v>
      </c>
    </row>
    <row r="2" spans="1:6">
      <c s="3" r="A2" t="s">
        <v>322</v>
      </c>
    </row>
    <row r="3" spans="1:6">
      <c s="4" r="A3" t="s">
        <v>36</v>
      </c>
      <c s="7" r="C3" t="n">
        <v>5.7</v>
      </c>
      <c s="7" r="D3" t="n">
        <v>8.800000000000001</v>
      </c>
      <c s="7" r="E3" t="n">
        <v>1.4</v>
      </c>
      <c s="7" r="F3" t="n">
        <v>4.9</v>
      </c>
    </row>
    <row r="4" spans="1:6">
      <c s="4" r="A4" t="s">
        <v>323</v>
      </c>
      <c s="6" r="C4" t="n">
        <v>0</v>
      </c>
      <c s="9" r="D4" t="n">
        <v>-0.2</v>
      </c>
      <c s="9" r="E4" t="n">
        <v>1.7</v>
      </c>
      <c s="9" r="F4" t="n">
        <v>42.3</v>
      </c>
    </row>
    <row r="5" spans="1:6">
      <c s="4" r="A5" t="s">
        <v>39</v>
      </c>
      <c s="7" r="C5" t="n">
        <v>5.7</v>
      </c>
      <c s="7" r="D5" t="n">
        <v>8.6</v>
      </c>
      <c s="7" r="E5" t="n">
        <v>3.1</v>
      </c>
      <c s="7" r="F5" t="n">
        <v>47.2</v>
      </c>
    </row>
    <row r="6" spans="1:6">
      <c s="3" r="A6" t="s">
        <v>324</v>
      </c>
    </row>
    <row r="7" spans="1:6">
      <c s="4" r="A7" t="s">
        <v>325</v>
      </c>
      <c s="6" r="C7" t="n">
        <v>27743714</v>
      </c>
      <c s="6" r="D7" t="n">
        <v>27738779</v>
      </c>
      <c s="6" r="E7" t="n">
        <v>27740817</v>
      </c>
      <c s="6" r="F7" t="n">
        <v>27738779</v>
      </c>
    </row>
    <row r="8" spans="1:6">
      <c s="4" r="A8" t="s">
        <v>326</v>
      </c>
      <c s="6" r="C8" t="n">
        <v>154767</v>
      </c>
      <c s="6" r="D8" t="n">
        <v>0</v>
      </c>
      <c s="6" r="E8" t="n">
        <v>63904</v>
      </c>
      <c s="6" r="F8" t="n">
        <v>0</v>
      </c>
    </row>
    <row r="9" spans="1:6">
      <c s="4" r="A9" t="s">
        <v>327</v>
      </c>
      <c s="6" r="C9" t="n">
        <v>27898481</v>
      </c>
      <c s="6" r="D9" t="n">
        <v>27738779</v>
      </c>
      <c s="6" r="E9" t="n">
        <v>27804721</v>
      </c>
      <c s="6" r="F9" t="n">
        <v>27738779</v>
      </c>
    </row>
    <row r="10" spans="1:6">
      <c s="4" r="A10" t="s">
        <v>328</v>
      </c>
      <c s="6" r="C10" t="n">
        <v>406931</v>
      </c>
      <c s="6" r="D10" t="n">
        <v>0</v>
      </c>
      <c s="6" r="E10" t="n">
        <v>203465</v>
      </c>
      <c s="6" r="F10" t="n">
        <v>0</v>
      </c>
    </row>
    <row r="11" spans="1:6">
      <c s="4" r="A11" t="s">
        <v>329</v>
      </c>
      <c s="6" r="C11" t="n">
        <v>28305412</v>
      </c>
      <c s="6" r="D11" t="n">
        <v>27738779</v>
      </c>
      <c s="6" r="E11" t="n">
        <v>28008186</v>
      </c>
      <c s="6" r="F11" t="n">
        <v>27738779</v>
      </c>
    </row>
    <row r="12" spans="1:6">
      <c s="4" r="A12" t="s">
        <v>330</v>
      </c>
    </row>
    <row r="13" spans="1:6">
      <c s="3" r="A13" t="s">
        <v>331</v>
      </c>
    </row>
    <row r="14" spans="1:6">
      <c s="4" r="A14" t="s">
        <v>332</v>
      </c>
      <c s="6" r="E14" t="n">
        <v>924579</v>
      </c>
    </row>
    <row r="15" spans="1:6">
      <c s="4" r="A15" t="s">
        <v>333</v>
      </c>
    </row>
    <row r="16" spans="1:6">
      <c s="3" r="A16" t="s">
        <v>331</v>
      </c>
    </row>
    <row r="17" spans="1:6">
      <c s="4" r="A17" t="s">
        <v>332</v>
      </c>
      <c s="6" r="E17" t="n">
        <v>391353</v>
      </c>
    </row>
    <row r="18" spans="1:6">
      <c s="4" r="A18" t="s">
        <v>100</v>
      </c>
    </row>
    <row r="19" spans="1:6">
      <c s="3" r="A19" t="s">
        <v>331</v>
      </c>
    </row>
    <row r="20" spans="1:6">
      <c s="4" r="A20" t="s">
        <v>116</v>
      </c>
      <c s="6" r="B20" t="n">
        <v>27738779</v>
      </c>
      <c s="6" r="E20" t="n">
        <v>277387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88</v>
      </c>
      <c s="2" r="B1" t="s">
        <v>2</v>
      </c>
      <c s="2" r="C1" t="s">
        <v>57</v>
      </c>
    </row>
    <row r="2" spans="1:3">
      <c s="3" r="A2" t="s">
        <v>89</v>
      </c>
    </row>
    <row r="3" spans="1:3">
      <c s="4" r="A3" t="s">
        <v>90</v>
      </c>
      <c s="7" r="B3" t="n">
        <v>321.2</v>
      </c>
      <c s="7" r="C3" t="n">
        <v>311.1</v>
      </c>
    </row>
    <row r="4" spans="1:3">
      <c s="4" r="A4" t="s">
        <v>91</v>
      </c>
      <c s="12" r="B4" t="n">
        <v>0.0001</v>
      </c>
      <c s="12" r="C4" t="n">
        <v>0.0001</v>
      </c>
    </row>
    <row r="5" spans="1:3">
      <c s="4" r="A5" t="s">
        <v>92</v>
      </c>
      <c s="6" r="B5" t="n">
        <v>100000000</v>
      </c>
    </row>
    <row r="6" spans="1:3">
      <c s="4" r="A6" t="s">
        <v>93</v>
      </c>
      <c s="6" r="B6" t="n">
        <v>27746939</v>
      </c>
    </row>
    <row r="7" spans="1:3">
      <c s="4" r="A7" t="s">
        <v>94</v>
      </c>
      <c s="6" r="B7" t="n">
        <v>27746939</v>
      </c>
    </row>
    <row r="8" spans="1:3">
      <c s="4" r="A8" t="s">
        <v>95</v>
      </c>
      <c s="12" r="B8" t="n">
        <v>0.0001</v>
      </c>
    </row>
    <row r="9" spans="1:3">
      <c s="4" r="A9" t="s">
        <v>96</v>
      </c>
      <c s="6" r="B9" t="n">
        <v>15000000</v>
      </c>
    </row>
    <row r="10" spans="1:3">
      <c s="4" r="A10" t="s">
        <v>97</v>
      </c>
      <c s="6" r="B10"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34</v>
      </c>
      <c s="2" r="B1" t="s">
        <v>2</v>
      </c>
      <c s="2" r="C1" t="s">
        <v>57</v>
      </c>
    </row>
    <row r="2" spans="1:3">
      <c s="3" r="A2" t="s">
        <v>171</v>
      </c>
    </row>
    <row r="3" spans="1:3">
      <c s="4" r="A3" t="s">
        <v>335</v>
      </c>
      <c s="7" r="B3" t="n">
        <v>119.9</v>
      </c>
      <c s="7" r="C3" t="n">
        <v>85.09999999999999</v>
      </c>
    </row>
    <row r="4" spans="1:3">
      <c s="4" r="A4" t="s">
        <v>336</v>
      </c>
      <c s="6" r="B4" t="n">
        <v>1</v>
      </c>
      <c s="9" r="C4" t="n">
        <v>0.8</v>
      </c>
    </row>
    <row r="5" spans="1:3">
      <c s="4" r="A5" t="s">
        <v>337</v>
      </c>
      <c s="9" r="B5" t="n">
        <v>9.5</v>
      </c>
      <c s="9" r="C5" t="n">
        <v>4.1</v>
      </c>
    </row>
    <row r="6" spans="1:3">
      <c s="4" r="A6" t="s">
        <v>338</v>
      </c>
      <c s="9" r="B6" t="n">
        <v>-18.6</v>
      </c>
      <c s="9" r="C6" t="n">
        <v>-17.8</v>
      </c>
    </row>
    <row r="7" spans="1:3">
      <c s="4" r="A7" t="s">
        <v>60</v>
      </c>
      <c s="7" r="B7" t="n">
        <v>111.8</v>
      </c>
      <c s="7" r="C7" t="n">
        <v>7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9</v>
      </c>
      <c s="2" r="B1" t="s">
        <v>1</v>
      </c>
    </row>
    <row r="2" spans="1:3">
      <c s="2" r="B2" t="s">
        <v>2</v>
      </c>
      <c s="2" r="C2" t="s">
        <v>24</v>
      </c>
    </row>
    <row r="3" spans="1:3">
      <c s="3" r="A3" t="s">
        <v>340</v>
      </c>
    </row>
    <row r="4" spans="1:3">
      <c s="4" r="A4" t="s">
        <v>341</v>
      </c>
      <c s="7" r="B4" t="n">
        <v>7.3</v>
      </c>
      <c s="7" r="C4" t="n">
        <v>7.7</v>
      </c>
    </row>
    <row r="5" spans="1:3">
      <c s="4" r="A5" t="s">
        <v>342</v>
      </c>
      <c s="9" r="B5" t="n">
        <v>-3.5</v>
      </c>
      <c s="9" r="C5" t="n">
        <v>-5.3</v>
      </c>
    </row>
    <row r="6" spans="1:3">
      <c s="4" r="A6" t="s">
        <v>343</v>
      </c>
      <c s="9" r="B6" t="n">
        <v>3.7</v>
      </c>
      <c s="9" r="C6" t="n">
        <v>5.3</v>
      </c>
    </row>
    <row r="7" spans="1:3">
      <c s="4" r="A7" t="s">
        <v>344</v>
      </c>
      <c s="7" r="B7" t="n">
        <v>7.5</v>
      </c>
      <c s="7" r="C7" t="n">
        <v>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45</v>
      </c>
      <c s="2" r="B1" t="s">
        <v>2</v>
      </c>
      <c s="2" r="C1" t="s">
        <v>57</v>
      </c>
    </row>
    <row r="2" spans="1:3">
      <c s="3" r="A2" t="s">
        <v>176</v>
      </c>
    </row>
    <row r="3" spans="1:3">
      <c s="4" r="A3" t="s">
        <v>346</v>
      </c>
      <c s="7" r="B3" t="n">
        <v>146.8</v>
      </c>
      <c s="7" r="C3" t="n">
        <v>127.8</v>
      </c>
    </row>
    <row r="4" spans="1:3">
      <c s="4" r="A4" t="s">
        <v>347</v>
      </c>
      <c s="9" r="B4" t="n">
        <v>19.5</v>
      </c>
      <c s="6" r="C4" t="n">
        <v>21</v>
      </c>
    </row>
    <row r="5" spans="1:3">
      <c s="4" r="A5" t="s">
        <v>348</v>
      </c>
      <c s="9" r="B5" t="n">
        <v>92.7</v>
      </c>
      <c s="9" r="C5" t="n">
        <v>106.2</v>
      </c>
    </row>
    <row r="6" spans="1:3">
      <c s="4" r="A6" t="s">
        <v>349</v>
      </c>
      <c s="9" r="B6" t="n">
        <v>-15.1</v>
      </c>
      <c s="9" r="C6" t="n">
        <v>-12.2</v>
      </c>
    </row>
    <row r="7" spans="1:3">
      <c s="4" r="A7" t="s">
        <v>350</v>
      </c>
      <c s="7" r="B7" t="n">
        <v>243.9</v>
      </c>
      <c s="7" r="C7" t="n">
        <v>24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51</v>
      </c>
      <c s="2" r="B1" t="s">
        <v>1</v>
      </c>
      <c s="2" r="C1" t="s">
        <v>352</v>
      </c>
    </row>
    <row r="2" spans="1:3">
      <c s="2" r="B2" t="s">
        <v>2</v>
      </c>
      <c s="2" r="C2" t="s">
        <v>57</v>
      </c>
    </row>
    <row r="3" spans="1:3">
      <c s="3" r="A3" t="s">
        <v>353</v>
      </c>
    </row>
    <row r="4" spans="1:3">
      <c s="4" r="A4" t="s">
        <v>354</v>
      </c>
      <c s="7" r="B4" t="n">
        <v>10.8</v>
      </c>
      <c s="7" r="C4" t="n">
        <v>10.5</v>
      </c>
    </row>
    <row r="5" spans="1:3">
      <c s="4" r="A5" t="s">
        <v>355</v>
      </c>
      <c s="9" r="B5" t="n">
        <v>2.1</v>
      </c>
      <c s="9" r="C5" t="n">
        <v>1.9</v>
      </c>
    </row>
    <row r="6" spans="1:3">
      <c s="3" r="A6" t="s">
        <v>356</v>
      </c>
    </row>
    <row r="7" spans="1:3">
      <c s="4" r="A7" t="s">
        <v>357</v>
      </c>
      <c s="9" r="B7" t="n">
        <v>44.8</v>
      </c>
      <c s="9" r="C7" t="n">
        <v>44.5</v>
      </c>
    </row>
    <row r="8" spans="1:3">
      <c s="4" r="A8" t="s">
        <v>358</v>
      </c>
    </row>
    <row r="9" spans="1:3">
      <c s="3" r="A9" t="s">
        <v>356</v>
      </c>
    </row>
    <row r="10" spans="1:3">
      <c s="4" r="A10" t="s">
        <v>354</v>
      </c>
      <c s="6" r="B10" t="n">
        <v>34</v>
      </c>
      <c s="6" r="C10" t="n">
        <v>34</v>
      </c>
    </row>
    <row r="11" spans="1:3">
      <c s="4" r="A11" t="s">
        <v>359</v>
      </c>
    </row>
    <row r="12" spans="1:3">
      <c s="3" r="A12" t="s">
        <v>353</v>
      </c>
    </row>
    <row r="13" spans="1:3">
      <c s="4" r="A13" t="s">
        <v>354</v>
      </c>
      <c s="9" r="B13" t="n">
        <v>5.3</v>
      </c>
      <c s="9" r="C13" t="n">
        <v>5.4</v>
      </c>
    </row>
    <row r="14" spans="1:3">
      <c s="4" r="A14" t="s">
        <v>355</v>
      </c>
      <c s="7" r="B14" t="n">
        <v>0.6</v>
      </c>
      <c s="7" r="C14" t="n">
        <v>0.6</v>
      </c>
    </row>
    <row r="15" spans="1:3">
      <c s="4" r="A15" t="s">
        <v>360</v>
      </c>
    </row>
    <row r="16" spans="1:3">
      <c s="3" r="A16" t="s">
        <v>353</v>
      </c>
    </row>
    <row r="17" spans="1:3">
      <c s="4" r="A17" t="s">
        <v>361</v>
      </c>
      <c s="4" r="B17" t="s">
        <v>362</v>
      </c>
      <c s="4" r="C17" t="s">
        <v>362</v>
      </c>
    </row>
    <row r="18" spans="1:3">
      <c s="4" r="A18" t="s">
        <v>354</v>
      </c>
      <c s="7" r="B18" t="n">
        <v>5.3</v>
      </c>
      <c s="7" r="C18" t="n">
        <v>4.9</v>
      </c>
    </row>
    <row r="19" spans="1:3">
      <c s="4" r="A19" t="s">
        <v>355</v>
      </c>
      <c s="9" r="B19" t="n">
        <v>1.3</v>
      </c>
      <c s="9" r="C19" t="n">
        <v>1.1</v>
      </c>
    </row>
    <row r="20" spans="1:3">
      <c s="4" r="A20" t="s">
        <v>363</v>
      </c>
    </row>
    <row r="21" spans="1:3">
      <c s="3" r="A21" t="s">
        <v>353</v>
      </c>
    </row>
    <row r="22" spans="1:3">
      <c s="4" r="A22" t="s">
        <v>354</v>
      </c>
      <c s="9" r="B22" t="n">
        <v>0.2</v>
      </c>
      <c s="9" r="C22" t="n">
        <v>0.2</v>
      </c>
    </row>
    <row r="23" spans="1:3">
      <c s="4" r="A23" t="s">
        <v>355</v>
      </c>
      <c s="7" r="B23" t="n">
        <v>0.2</v>
      </c>
      <c s="7" r="C23" t="n">
        <v>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4</v>
      </c>
      <c s="2" r="B1" t="s">
        <v>23</v>
      </c>
      <c s="2" r="D1" t="s">
        <v>1</v>
      </c>
    </row>
    <row r="2" spans="1:5">
      <c s="2" r="B2" t="s">
        <v>2</v>
      </c>
      <c s="2" r="C2" t="s">
        <v>24</v>
      </c>
      <c s="2" r="D2" t="s">
        <v>2</v>
      </c>
      <c s="2" r="E2" t="s">
        <v>24</v>
      </c>
    </row>
    <row r="3" spans="1:5">
      <c s="3" r="A3" t="s">
        <v>179</v>
      </c>
    </row>
    <row r="4" spans="1:5">
      <c s="4" r="A4" t="s">
        <v>365</v>
      </c>
      <c s="7" r="B4" t="n">
        <v>0.1</v>
      </c>
      <c s="7" r="C4" t="n">
        <v>0.2</v>
      </c>
      <c s="7" r="D4" t="n">
        <v>0.2</v>
      </c>
      <c s="7" r="E4" t="n">
        <v>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66</v>
      </c>
      <c s="2" r="B1" t="s">
        <v>2</v>
      </c>
      <c s="2" r="C1" t="s">
        <v>57</v>
      </c>
    </row>
    <row r="2" spans="1:3">
      <c s="3" r="A2" t="s">
        <v>367</v>
      </c>
    </row>
    <row r="3" spans="1:3">
      <c s="4" r="A3" t="s">
        <v>368</v>
      </c>
      <c s="7" r="B3" t="n">
        <v>128.6</v>
      </c>
      <c s="7" r="C3" t="n">
        <v>117.7</v>
      </c>
    </row>
    <row r="4" spans="1:3">
      <c s="4" r="A4" t="s">
        <v>369</v>
      </c>
      <c s="9" r="B4" t="n">
        <v>23.3</v>
      </c>
      <c s="9" r="C4" t="n">
        <v>24.9</v>
      </c>
    </row>
    <row r="5" spans="1:3">
      <c s="4" r="A5" t="s">
        <v>370</v>
      </c>
      <c s="9" r="B5" t="n">
        <v>16.1</v>
      </c>
      <c s="9" r="C5" t="n">
        <v>18.4</v>
      </c>
    </row>
    <row r="6" spans="1:3">
      <c s="4" r="A6" t="s">
        <v>70</v>
      </c>
      <c s="8" r="B6" t="n">
        <v>168</v>
      </c>
      <c s="8" r="C6" t="n">
        <v>1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371</v>
      </c>
      <c s="2" r="B1" t="s">
        <v>372</v>
      </c>
      <c s="2" r="C1" t="s">
        <v>373</v>
      </c>
      <c s="2" r="D1" t="s">
        <v>374</v>
      </c>
      <c s="2" r="E1" t="s">
        <v>375</v>
      </c>
    </row>
    <row r="2" spans="1:5">
      <c s="3" r="A2" t="s">
        <v>376</v>
      </c>
    </row>
    <row r="3" spans="1:5">
      <c s="4" r="A3" t="s">
        <v>141</v>
      </c>
      <c s="8" r="C3" t="n">
        <v>100000000</v>
      </c>
      <c s="8" r="D3" t="n">
        <v>0</v>
      </c>
    </row>
    <row r="4" spans="1:5">
      <c s="4" r="A4" t="s">
        <v>377</v>
      </c>
      <c s="8" r="B4" t="n">
        <v>50000000</v>
      </c>
      <c s="6" r="C4" t="n">
        <v>50000000</v>
      </c>
      <c s="8" r="D4" t="n">
        <v>0</v>
      </c>
    </row>
    <row r="5" spans="1:5">
      <c s="4" r="A5" t="s">
        <v>378</v>
      </c>
    </row>
    <row r="6" spans="1:5">
      <c s="3" r="A6" t="s">
        <v>376</v>
      </c>
    </row>
    <row r="7" spans="1:5">
      <c s="4" r="A7" t="s">
        <v>379</v>
      </c>
      <c s="6" r="B7" t="n">
        <v>1400000</v>
      </c>
    </row>
    <row r="8" spans="1:5">
      <c s="4" r="A8" t="s">
        <v>380</v>
      </c>
    </row>
    <row r="9" spans="1:5">
      <c s="3" r="A9" t="s">
        <v>376</v>
      </c>
    </row>
    <row r="10" spans="1:5">
      <c s="4" r="A10" t="s">
        <v>141</v>
      </c>
      <c s="6" r="B10" t="n">
        <v>100000000</v>
      </c>
    </row>
    <row r="11" spans="1:5">
      <c s="4" r="A11" t="s">
        <v>381</v>
      </c>
    </row>
    <row r="12" spans="1:5">
      <c s="3" r="A12" t="s">
        <v>376</v>
      </c>
    </row>
    <row r="13" spans="1:5">
      <c s="4" r="A13" t="s">
        <v>382</v>
      </c>
      <c s="8" r="B13" t="n">
        <v>225000000</v>
      </c>
    </row>
    <row r="14" spans="1:5">
      <c s="4" r="A14" t="s">
        <v>383</v>
      </c>
      <c s="4" r="B14" t="s">
        <v>304</v>
      </c>
    </row>
    <row r="15" spans="1:5">
      <c s="4" r="A15" t="s">
        <v>384</v>
      </c>
      <c s="6" r="C15" t="n">
        <v>123200000</v>
      </c>
    </row>
    <row r="16" spans="1:5">
      <c s="4" r="A16" t="s">
        <v>385</v>
      </c>
      <c s="8" r="C16" t="n">
        <v>1800000</v>
      </c>
    </row>
    <row r="17" spans="1:5">
      <c s="4" r="A17" t="s">
        <v>386</v>
      </c>
      <c s="4" r="C17" t="s">
        <v>387</v>
      </c>
    </row>
    <row r="18" spans="1:5">
      <c s="4" r="A18" t="s">
        <v>388</v>
      </c>
      <c s="6" r="C18" t="n">
        <v>1</v>
      </c>
    </row>
    <row r="19" spans="1:5">
      <c s="4" r="A19" t="s">
        <v>389</v>
      </c>
    </row>
    <row r="20" spans="1:5">
      <c s="3" r="A20" t="s">
        <v>376</v>
      </c>
    </row>
    <row r="21" spans="1:5">
      <c s="4" r="A21" t="s">
        <v>390</v>
      </c>
      <c s="4" r="C21" t="s">
        <v>391</v>
      </c>
    </row>
    <row r="22" spans="1:5">
      <c s="4" r="A22" t="s">
        <v>392</v>
      </c>
    </row>
    <row r="23" spans="1:5">
      <c s="3" r="A23" t="s">
        <v>376</v>
      </c>
    </row>
    <row r="24" spans="1:5">
      <c s="4" r="A24" t="s">
        <v>382</v>
      </c>
      <c s="8" r="B24" t="n">
        <v>50000000</v>
      </c>
    </row>
    <row r="25" spans="1:5">
      <c s="4" r="A25" t="s">
        <v>393</v>
      </c>
    </row>
    <row r="26" spans="1:5">
      <c s="3" r="A26" t="s">
        <v>376</v>
      </c>
    </row>
    <row r="27" spans="1:5">
      <c s="4" r="A27" t="s">
        <v>73</v>
      </c>
      <c s="8" r="E27" t="n">
        <v>1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4</v>
      </c>
      <c s="2" r="B1" t="s">
        <v>2</v>
      </c>
      <c s="2" r="C1" t="s">
        <v>57</v>
      </c>
    </row>
    <row r="2" spans="1:3">
      <c s="4" r="A2" t="s">
        <v>395</v>
      </c>
    </row>
    <row r="3" spans="1:3">
      <c s="3" r="A3" t="s">
        <v>396</v>
      </c>
    </row>
    <row r="4" spans="1:3">
      <c s="4" r="A4" t="s">
        <v>397</v>
      </c>
      <c s="8" r="B4" t="n">
        <v>-100</v>
      </c>
      <c s="8" r="C4" t="n">
        <v>-10</v>
      </c>
    </row>
    <row r="5" spans="1:3">
      <c s="4" r="A5" t="s">
        <v>398</v>
      </c>
      <c s="9" r="B5" t="n">
        <v>0.3</v>
      </c>
      <c s="9" r="C5" t="n">
        <v>2.9</v>
      </c>
    </row>
    <row r="6" spans="1:3">
      <c s="4" r="A6" t="s">
        <v>399</v>
      </c>
    </row>
    <row r="7" spans="1:3">
      <c s="3" r="A7" t="s">
        <v>396</v>
      </c>
    </row>
    <row r="8" spans="1:3">
      <c s="4" r="A8" t="s">
        <v>397</v>
      </c>
      <c s="6" r="B8" t="n">
        <v>-100</v>
      </c>
      <c s="6" r="C8" t="n">
        <v>-10</v>
      </c>
    </row>
    <row r="9" spans="1:3">
      <c s="4" r="A9" t="s">
        <v>398</v>
      </c>
      <c s="7" r="B9" t="n">
        <v>0.3</v>
      </c>
      <c s="7" r="C9" t="n">
        <v>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s="1" r="A1" t="s">
        <v>400</v>
      </c>
      <c s="2" r="B1" t="s">
        <v>375</v>
      </c>
    </row>
    <row r="2" spans="1:2">
      <c s="4" r="A2" t="s">
        <v>401</v>
      </c>
    </row>
    <row r="3" spans="1:2">
      <c s="3" r="A3" t="s">
        <v>396</v>
      </c>
    </row>
    <row r="4" spans="1:2">
      <c s="4" r="A4" t="s">
        <v>402</v>
      </c>
      <c s="8" r="B4" t="n">
        <v>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5"/>
  </cols>
  <sheetData>
    <row r="1" spans="1:6">
      <c s="1" r="A1" t="s">
        <v>403</v>
      </c>
      <c s="2" r="B1" t="s">
        <v>23</v>
      </c>
      <c s="2" r="D1" t="s">
        <v>1</v>
      </c>
    </row>
    <row r="2" spans="1:6">
      <c s="2" r="B2" t="s">
        <v>2</v>
      </c>
      <c s="2" r="C2" t="s">
        <v>24</v>
      </c>
      <c s="2" r="D2" t="s">
        <v>2</v>
      </c>
      <c s="2" r="E2" t="s">
        <v>24</v>
      </c>
      <c s="2" r="F2" t="s">
        <v>57</v>
      </c>
    </row>
    <row r="3" spans="1:6">
      <c s="3" r="A3" t="s">
        <v>404</v>
      </c>
    </row>
    <row r="4" spans="1:6">
      <c s="4" r="A4" t="s">
        <v>405</v>
      </c>
      <c s="8" r="D4" t="n">
        <v>300000</v>
      </c>
    </row>
    <row r="5" spans="1:6">
      <c s="4" r="A5" t="s">
        <v>406</v>
      </c>
      <c s="8" r="B5" t="n">
        <v>0</v>
      </c>
      <c s="8" r="C5" t="n">
        <v>0</v>
      </c>
      <c s="8" r="D5" t="n">
        <v>0</v>
      </c>
      <c s="8" r="E5" t="n">
        <v>0</v>
      </c>
    </row>
    <row r="6" spans="1:6">
      <c s="4" r="A6" t="s">
        <v>407</v>
      </c>
    </row>
    <row r="7" spans="1:6">
      <c s="3" r="A7" t="s">
        <v>404</v>
      </c>
    </row>
    <row r="8" spans="1:6">
      <c s="4" r="A8" t="s">
        <v>408</v>
      </c>
      <c s="4" r="D8" t="s">
        <v>409</v>
      </c>
    </row>
    <row r="9" spans="1:6">
      <c s="4" r="A9" t="s">
        <v>410</v>
      </c>
      <c s="8" r="B9" t="n">
        <v>16800000</v>
      </c>
      <c s="8" r="D9" t="n">
        <v>16800000</v>
      </c>
      <c s="8" r="F9" t="n">
        <v>349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9"/>
    <col customWidth="1" max="5" min="5" width="27"/>
    <col customWidth="1" max="6" min="6" width="46"/>
    <col customWidth="1" max="7" min="7" width="18"/>
  </cols>
  <sheetData>
    <row r="1" spans="1:7">
      <c s="1" r="A1" t="s">
        <v>98</v>
      </c>
      <c s="2" r="B1" t="s">
        <v>99</v>
      </c>
      <c s="2" r="C1" t="s">
        <v>100</v>
      </c>
      <c s="2" r="D1" t="s">
        <v>101</v>
      </c>
      <c s="2" r="E1" t="s">
        <v>102</v>
      </c>
      <c s="2" r="F1" t="s">
        <v>103</v>
      </c>
      <c s="2" r="G1" t="s">
        <v>104</v>
      </c>
    </row>
    <row r="2" spans="1:7">
      <c s="4" r="A2" t="s">
        <v>105</v>
      </c>
      <c s="7" r="B2" t="n">
        <v>575.4</v>
      </c>
      <c s="7" r="D2" t="n">
        <v>561.7</v>
      </c>
      <c s="8" r="E2" t="n">
        <v>0</v>
      </c>
      <c s="7" r="F2" t="n">
        <v>13.7</v>
      </c>
      <c s="8" r="G2" t="n">
        <v>0</v>
      </c>
    </row>
    <row r="3" spans="1:7">
      <c s="3" r="A3" t="s">
        <v>106</v>
      </c>
    </row>
    <row r="4" spans="1:7">
      <c s="4" r="A4" t="s">
        <v>107</v>
      </c>
      <c s="9" r="B4" t="n">
        <v>47.2</v>
      </c>
      <c s="9" r="D4" t="n">
        <v>47.2</v>
      </c>
    </row>
    <row r="5" spans="1:7">
      <c s="4" r="A5" t="s">
        <v>108</v>
      </c>
      <c s="9" r="B5" t="n">
        <v>8.800000000000001</v>
      </c>
      <c s="9" r="D5" t="n">
        <v>8.800000000000001</v>
      </c>
    </row>
    <row r="6" spans="1:7">
      <c s="4" r="A6" t="s">
        <v>109</v>
      </c>
      <c s="9" r="B6" t="n">
        <v>-3.8</v>
      </c>
      <c s="9" r="F6" t="n">
        <v>-3.8</v>
      </c>
    </row>
    <row r="7" spans="1:7">
      <c s="4" r="A7" t="s">
        <v>110</v>
      </c>
      <c s="9" r="B7" t="n">
        <v>627.6</v>
      </c>
      <c s="9" r="D7" t="n">
        <v>617.7</v>
      </c>
      <c s="6" r="E7" t="n">
        <v>0</v>
      </c>
      <c s="9" r="F7" t="n">
        <v>9.9</v>
      </c>
      <c s="6" r="G7" t="n">
        <v>0</v>
      </c>
    </row>
    <row r="8" spans="1:7">
      <c s="4" r="A8" t="s">
        <v>111</v>
      </c>
      <c s="9" r="B8" t="n">
        <v>617.9</v>
      </c>
      <c s="8" r="C8" t="n">
        <v>0</v>
      </c>
      <c s="9" r="D8" t="n">
        <v>615.9</v>
      </c>
      <c s="6" r="E8" t="n">
        <v>0</v>
      </c>
      <c s="6" r="F8" t="n">
        <v>2</v>
      </c>
      <c s="6" r="G8" t="n">
        <v>0</v>
      </c>
    </row>
    <row r="9" spans="1:7">
      <c s="4" r="A9" t="s">
        <v>112</v>
      </c>
      <c s="6" r="C9" t="n">
        <v>0</v>
      </c>
    </row>
    <row r="10" spans="1:7">
      <c s="3" r="A10" t="s">
        <v>106</v>
      </c>
    </row>
    <row r="11" spans="1:7">
      <c s="4" r="A11" t="s">
        <v>107</v>
      </c>
      <c s="9" r="B11" t="n">
        <v>3.1</v>
      </c>
      <c s="9" r="D11" t="n">
        <v>-2.6</v>
      </c>
      <c s="9" r="G11" t="n">
        <v>5.7</v>
      </c>
    </row>
    <row r="12" spans="1:7">
      <c s="4" r="A12" t="s">
        <v>108</v>
      </c>
      <c s="9" r="B12" t="n">
        <v>30.9</v>
      </c>
      <c s="9" r="D12" t="n">
        <v>85.09999999999999</v>
      </c>
      <c s="9" r="F12" t="n">
        <v>-54.2</v>
      </c>
    </row>
    <row r="13" spans="1:7">
      <c s="4" r="A13" t="s">
        <v>113</v>
      </c>
      <c s="6" r="B13" t="n">
        <v>-50</v>
      </c>
      <c s="6" r="D13" t="n">
        <v>-50</v>
      </c>
    </row>
    <row r="14" spans="1:7">
      <c s="4" r="A14" t="s">
        <v>114</v>
      </c>
      <c s="6" r="B14" t="n">
        <v>0</v>
      </c>
      <c s="9" r="D14" t="n">
        <v>-648.4</v>
      </c>
      <c s="9" r="E14" t="n">
        <v>648.4</v>
      </c>
    </row>
    <row r="15" spans="1:7">
      <c s="4" r="A15" t="s">
        <v>115</v>
      </c>
      <c s="6" r="B15" t="n">
        <v>0</v>
      </c>
    </row>
    <row r="16" spans="1:7">
      <c s="4" r="A16" t="s">
        <v>116</v>
      </c>
      <c s="6" r="C16" t="n">
        <v>27738779</v>
      </c>
    </row>
    <row r="17" spans="1:7">
      <c s="4" r="A17" t="s">
        <v>117</v>
      </c>
      <c s="9" r="B17" t="n">
        <v>2.1</v>
      </c>
      <c s="9" r="E17" t="n">
        <v>2.1</v>
      </c>
    </row>
    <row r="18" spans="1:7">
      <c s="4" r="A18" t="s">
        <v>118</v>
      </c>
      <c s="6" r="C18" t="n">
        <v>8160</v>
      </c>
    </row>
    <row r="19" spans="1:7">
      <c s="4" r="A19" t="s">
        <v>109</v>
      </c>
      <c s="9" r="B19" t="n">
        <v>-7.7</v>
      </c>
      <c s="9" r="F19" t="n">
        <v>-7.7</v>
      </c>
    </row>
    <row r="20" spans="1:7">
      <c s="4" r="A20" t="s">
        <v>119</v>
      </c>
      <c s="7" r="B20" t="n">
        <v>596.3</v>
      </c>
      <c s="8" r="C20" t="n">
        <v>0</v>
      </c>
      <c s="8" r="D20" t="n">
        <v>0</v>
      </c>
      <c s="7" r="E20" t="n">
        <v>650.5</v>
      </c>
      <c s="7" r="F20" t="n">
        <v>-59.9</v>
      </c>
      <c s="7" r="G20" t="n">
        <v>5.7</v>
      </c>
    </row>
    <row r="21" spans="1:7">
      <c s="4" r="A21" t="s">
        <v>120</v>
      </c>
      <c s="6" r="C21" t="n">
        <v>277469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1</v>
      </c>
      <c s="2" r="B1" t="s">
        <v>2</v>
      </c>
      <c s="2" r="C1" t="s">
        <v>57</v>
      </c>
    </row>
    <row r="2" spans="1:3">
      <c s="4" r="A2" t="s">
        <v>63</v>
      </c>
    </row>
    <row r="3" spans="1:3">
      <c s="3" r="A3" t="s">
        <v>412</v>
      </c>
    </row>
    <row r="4" spans="1:3">
      <c s="4" r="A4" t="s">
        <v>413</v>
      </c>
      <c s="7" r="B4" t="n">
        <v>0.4</v>
      </c>
      <c s="7" r="C4" t="n">
        <v>3.2</v>
      </c>
    </row>
    <row r="5" spans="1:3">
      <c s="4" r="A5" t="s">
        <v>70</v>
      </c>
    </row>
    <row r="6" spans="1:3">
      <c s="3" r="A6" t="s">
        <v>412</v>
      </c>
    </row>
    <row r="7" spans="1:3">
      <c s="4" r="A7" t="s">
        <v>414</v>
      </c>
      <c s="7" r="B7" t="n">
        <v>0.1</v>
      </c>
      <c s="7" r="C7" t="n">
        <v>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5</v>
      </c>
      <c s="2" r="B1" t="s">
        <v>23</v>
      </c>
      <c s="2" r="D1" t="s">
        <v>1</v>
      </c>
    </row>
    <row r="2" spans="1:5">
      <c s="2" r="B2" t="s">
        <v>2</v>
      </c>
      <c s="2" r="C2" t="s">
        <v>24</v>
      </c>
      <c s="2" r="D2" t="s">
        <v>2</v>
      </c>
      <c s="2" r="E2" t="s">
        <v>24</v>
      </c>
    </row>
    <row r="3" spans="1:5">
      <c s="3" r="A3" t="s">
        <v>416</v>
      </c>
    </row>
    <row r="4" spans="1:5">
      <c s="4" r="A4" t="s">
        <v>417</v>
      </c>
      <c s="7" r="B4" t="n">
        <v>0.1</v>
      </c>
      <c s="7" r="C4" t="n">
        <v>-0.8</v>
      </c>
      <c s="7" r="D4" t="n">
        <v>-1.3</v>
      </c>
      <c s="7" r="E4" t="n">
        <v>1.3</v>
      </c>
    </row>
    <row r="5" spans="1:5">
      <c s="4" r="A5" t="s">
        <v>418</v>
      </c>
      <c s="9" r="B5" t="n">
        <v>0.3</v>
      </c>
      <c s="9" r="C5" t="n">
        <v>0.6</v>
      </c>
      <c s="9" r="D5" t="n">
        <v>1.2</v>
      </c>
      <c s="9" r="E5" t="n">
        <v>1.6</v>
      </c>
    </row>
    <row r="6" spans="1:5">
      <c s="4" r="A6" t="s">
        <v>419</v>
      </c>
    </row>
    <row r="7" spans="1:5">
      <c s="3" r="A7" t="s">
        <v>416</v>
      </c>
    </row>
    <row r="8" spans="1:5">
      <c s="4" r="A8" t="s">
        <v>417</v>
      </c>
      <c s="6" r="B8" t="n">
        <v>0</v>
      </c>
      <c s="9" r="C8" t="n">
        <v>0.1</v>
      </c>
      <c s="9" r="D8" t="n">
        <v>-0.3</v>
      </c>
      <c s="9" r="E8" t="n">
        <v>-0.5</v>
      </c>
    </row>
    <row r="9" spans="1:5">
      <c s="4" r="A9" t="s">
        <v>418</v>
      </c>
      <c s="9" r="B9" t="n">
        <v>-0.1</v>
      </c>
      <c s="9" r="C9" t="n">
        <v>-0.3</v>
      </c>
      <c s="9" r="D9" t="n">
        <v>-0.2</v>
      </c>
      <c s="9" r="E9" t="n">
        <v>-0.5</v>
      </c>
    </row>
    <row r="10" spans="1:5">
      <c s="4" r="A10" t="s">
        <v>420</v>
      </c>
    </row>
    <row r="11" spans="1:5">
      <c s="3" r="A11" t="s">
        <v>416</v>
      </c>
    </row>
    <row r="12" spans="1:5">
      <c s="4" r="A12" t="s">
        <v>417</v>
      </c>
      <c s="9" r="B12" t="n">
        <v>0.1</v>
      </c>
      <c s="9" r="C12" t="n">
        <v>-0.9</v>
      </c>
      <c s="6" r="D12" t="n">
        <v>-1</v>
      </c>
      <c s="9" r="E12" t="n">
        <v>1.8</v>
      </c>
    </row>
    <row r="13" spans="1:5">
      <c s="4" r="A13" t="s">
        <v>418</v>
      </c>
      <c s="7" r="B13" t="n">
        <v>0.4</v>
      </c>
      <c s="7" r="C13" t="n">
        <v>0.9</v>
      </c>
      <c s="7" r="D13" t="n">
        <v>1.4</v>
      </c>
      <c s="7" r="E13" t="n">
        <v>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21</v>
      </c>
      <c s="2" r="B1" t="s">
        <v>279</v>
      </c>
      <c s="2" r="C1" t="s">
        <v>2</v>
      </c>
      <c s="2" r="D1" t="s">
        <v>24</v>
      </c>
      <c s="2" r="E1" t="s">
        <v>2</v>
      </c>
      <c s="2" r="F1" t="s">
        <v>24</v>
      </c>
    </row>
    <row r="2" spans="1:6">
      <c s="3" r="A2" t="s">
        <v>422</v>
      </c>
    </row>
    <row r="3" spans="1:6">
      <c s="4" r="A3" t="s">
        <v>423</v>
      </c>
      <c s="8" r="B3" t="n">
        <v>350</v>
      </c>
    </row>
    <row r="4" spans="1:6">
      <c s="3" r="A4" t="s">
        <v>424</v>
      </c>
    </row>
    <row r="5" spans="1:6">
      <c s="4" r="A5" t="s">
        <v>425</v>
      </c>
      <c s="7" r="E5" t="n">
        <v>2.2</v>
      </c>
      <c s="8" r="F5" t="n">
        <v>0</v>
      </c>
    </row>
    <row r="6" spans="1:6">
      <c s="4" r="A6" t="s">
        <v>426</v>
      </c>
    </row>
    <row r="7" spans="1:6">
      <c s="3" r="A7" t="s">
        <v>422</v>
      </c>
    </row>
    <row r="8" spans="1:6">
      <c s="4" r="A8" t="s">
        <v>427</v>
      </c>
      <c s="6" r="B8" t="n">
        <v>379</v>
      </c>
    </row>
    <row r="9" spans="1:6">
      <c s="4" r="A9" t="s">
        <v>428</v>
      </c>
      <c s="6" r="B9" t="n">
        <v>102</v>
      </c>
    </row>
    <row r="10" spans="1:6">
      <c s="4" r="A10" t="s">
        <v>429</v>
      </c>
    </row>
    <row r="11" spans="1:6">
      <c s="3" r="A11" t="s">
        <v>422</v>
      </c>
    </row>
    <row r="12" spans="1:6">
      <c s="4" r="A12" t="s">
        <v>427</v>
      </c>
      <c s="8" r="B12" t="n">
        <v>87</v>
      </c>
    </row>
    <row r="13" spans="1:6">
      <c s="4" r="A13" t="s">
        <v>430</v>
      </c>
    </row>
    <row r="14" spans="1:6">
      <c s="3" r="A14" t="s">
        <v>431</v>
      </c>
    </row>
    <row r="15" spans="1:6">
      <c s="4" r="A15" t="s">
        <v>432</v>
      </c>
      <c s="7" r="C15" t="n">
        <v>1.5</v>
      </c>
      <c s="8" r="D15" t="n">
        <v>0</v>
      </c>
      <c s="9" r="E15" t="n">
        <v>1.5</v>
      </c>
      <c s="6" r="F15" t="n">
        <v>0</v>
      </c>
    </row>
    <row r="16" spans="1:6">
      <c s="4" r="A16" t="s">
        <v>433</v>
      </c>
      <c s="9" r="C16" t="n">
        <v>3.9</v>
      </c>
      <c s="6" r="D16" t="n">
        <v>0</v>
      </c>
      <c s="9" r="E16" t="n">
        <v>3.9</v>
      </c>
      <c s="6" r="F16" t="n">
        <v>0</v>
      </c>
    </row>
    <row r="17" spans="1:6">
      <c s="4" r="A17" t="s">
        <v>434</v>
      </c>
      <c s="9" r="C17" t="n">
        <v>-5.8</v>
      </c>
      <c s="6" r="D17" t="n">
        <v>0</v>
      </c>
      <c s="9" r="E17" t="n">
        <v>-5.8</v>
      </c>
      <c s="6" r="F17" t="n">
        <v>0</v>
      </c>
    </row>
    <row r="18" spans="1:6">
      <c s="4" r="A18" t="s">
        <v>435</v>
      </c>
      <c s="9" r="C18" t="n">
        <v>0.1</v>
      </c>
      <c s="6" r="D18" t="n">
        <v>0</v>
      </c>
      <c s="9" r="E18" t="n">
        <v>0.1</v>
      </c>
      <c s="6" r="F18" t="n">
        <v>0</v>
      </c>
    </row>
    <row r="19" spans="1:6">
      <c s="4" r="A19" t="s">
        <v>436</v>
      </c>
      <c s="9" r="C19" t="n">
        <v>2.5</v>
      </c>
      <c s="6" r="D19" t="n">
        <v>0</v>
      </c>
      <c s="9" r="E19" t="n">
        <v>2.5</v>
      </c>
      <c s="6" r="F19" t="n">
        <v>0</v>
      </c>
    </row>
    <row r="20" spans="1:6">
      <c s="4" r="A20" t="s">
        <v>437</v>
      </c>
      <c s="9" r="C20" t="n">
        <v>2.2</v>
      </c>
      <c s="6" r="D20" t="n">
        <v>0</v>
      </c>
      <c s="9" r="E20" t="n">
        <v>2.2</v>
      </c>
      <c s="6" r="F20" t="n">
        <v>0</v>
      </c>
    </row>
    <row r="21" spans="1:6">
      <c s="3" r="A21" t="s">
        <v>424</v>
      </c>
    </row>
    <row r="22" spans="1:6">
      <c s="4" r="A22" t="s">
        <v>425</v>
      </c>
      <c s="6" r="C22" t="n">
        <v>0</v>
      </c>
      <c s="9" r="D22" t="n">
        <v>2.6</v>
      </c>
      <c s="9" r="E22" t="n">
        <v>2.2</v>
      </c>
      <c s="9" r="F22" t="n">
        <v>6.3</v>
      </c>
    </row>
    <row r="23" spans="1:6">
      <c s="4" r="A23" t="s">
        <v>438</v>
      </c>
    </row>
    <row r="24" spans="1:6">
      <c s="3" r="A24" t="s">
        <v>431</v>
      </c>
    </row>
    <row r="25" spans="1:6">
      <c s="4" r="A25" t="s">
        <v>433</v>
      </c>
      <c s="9" r="C25" t="n">
        <v>0.2</v>
      </c>
      <c s="6" r="D25" t="n">
        <v>0</v>
      </c>
      <c s="9" r="E25" t="n">
        <v>0.2</v>
      </c>
      <c s="6" r="F25" t="n">
        <v>0</v>
      </c>
    </row>
    <row r="26" spans="1:6">
      <c s="4" r="A26" t="s">
        <v>434</v>
      </c>
      <c s="9" r="C26" t="n">
        <v>-0.3</v>
      </c>
      <c s="6" r="D26" t="n">
        <v>0</v>
      </c>
      <c s="9" r="E26" t="n">
        <v>-0.3</v>
      </c>
      <c s="6" r="F26" t="n">
        <v>0</v>
      </c>
    </row>
    <row r="27" spans="1:6">
      <c s="4" r="A27" t="s">
        <v>436</v>
      </c>
      <c s="9" r="C27" t="n">
        <v>0.1</v>
      </c>
      <c s="6" r="D27" t="n">
        <v>0</v>
      </c>
      <c s="9" r="E27" t="n">
        <v>0.1</v>
      </c>
      <c s="6" r="F27" t="n">
        <v>0</v>
      </c>
    </row>
    <row r="28" spans="1:6">
      <c s="4" r="A28" t="s">
        <v>437</v>
      </c>
      <c s="6" r="C28" t="n">
        <v>0</v>
      </c>
      <c s="6" r="D28" t="n">
        <v>0</v>
      </c>
      <c s="6" r="E28" t="n">
        <v>0</v>
      </c>
      <c s="6" r="F28" t="n">
        <v>0</v>
      </c>
    </row>
    <row r="29" spans="1:6">
      <c s="3" r="A29" t="s">
        <v>424</v>
      </c>
    </row>
    <row r="30" spans="1:6">
      <c s="4" r="A30" t="s">
        <v>425</v>
      </c>
      <c s="6" r="C30" t="n">
        <v>0</v>
      </c>
      <c s="9" r="D30" t="n">
        <v>0.2</v>
      </c>
      <c s="9" r="E30" t="n">
        <v>0.1</v>
      </c>
      <c s="9" r="F30" t="n">
        <v>0.2</v>
      </c>
    </row>
    <row r="31" spans="1:6">
      <c s="4" r="A31" t="s">
        <v>439</v>
      </c>
    </row>
    <row r="32" spans="1:6">
      <c s="3" r="A32" t="s">
        <v>431</v>
      </c>
    </row>
    <row r="33" spans="1:6">
      <c s="4" r="A33" t="s">
        <v>432</v>
      </c>
      <c s="9" r="C33" t="n">
        <v>0.1</v>
      </c>
      <c s="6" r="D33" t="n">
        <v>0</v>
      </c>
      <c s="9" r="E33" t="n">
        <v>0.1</v>
      </c>
      <c s="6" r="F33" t="n">
        <v>0</v>
      </c>
    </row>
    <row r="34" spans="1:6">
      <c s="4" r="A34" t="s">
        <v>433</v>
      </c>
      <c s="9" r="C34" t="n">
        <v>0.8</v>
      </c>
      <c s="9" r="D34" t="n">
        <v>0.1</v>
      </c>
      <c s="9" r="E34" t="n">
        <v>0.9</v>
      </c>
      <c s="9" r="F34" t="n">
        <v>0.1</v>
      </c>
    </row>
    <row r="35" spans="1:6">
      <c s="4" r="A35" t="s">
        <v>435</v>
      </c>
      <c s="9" r="C35" t="n">
        <v>-0.1</v>
      </c>
      <c s="6" r="D35" t="n">
        <v>0</v>
      </c>
      <c s="9" r="E35" t="n">
        <v>-0.1</v>
      </c>
      <c s="6" r="F35" t="n">
        <v>0</v>
      </c>
    </row>
    <row r="36" spans="1:6">
      <c s="4" r="A36" t="s">
        <v>436</v>
      </c>
      <c s="9" r="C36" t="n">
        <v>-1.1</v>
      </c>
      <c s="6" r="D36" t="n">
        <v>0</v>
      </c>
      <c s="9" r="E36" t="n">
        <v>-1.1</v>
      </c>
      <c s="6" r="F36" t="n">
        <v>0</v>
      </c>
    </row>
    <row r="37" spans="1:6">
      <c s="4" r="A37" t="s">
        <v>437</v>
      </c>
      <c s="9" r="C37" t="n">
        <v>-0.3</v>
      </c>
      <c s="9" r="D37" t="n">
        <v>0.1</v>
      </c>
      <c s="9" r="E37" t="n">
        <v>-0.2</v>
      </c>
      <c s="9" r="F37" t="n">
        <v>0.1</v>
      </c>
    </row>
    <row r="38" spans="1:6">
      <c s="3" r="A38" t="s">
        <v>424</v>
      </c>
    </row>
    <row r="39" spans="1:6">
      <c s="4" r="A39" t="s">
        <v>440</v>
      </c>
      <c s="8" r="C39" t="n">
        <v>0</v>
      </c>
      <c s="7" r="D39" t="n">
        <v>0.2</v>
      </c>
      <c s="7" r="E39" t="n">
        <v>-0.3</v>
      </c>
      <c s="7" r="F39" t="n">
        <v>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1</v>
      </c>
      <c s="2" r="B1" t="s">
        <v>1</v>
      </c>
    </row>
    <row r="2" spans="1:3">
      <c s="2" r="B2" t="s">
        <v>2</v>
      </c>
      <c s="2" r="C2" t="s">
        <v>442</v>
      </c>
    </row>
    <row r="3" spans="1:3">
      <c s="4" r="A3" t="s">
        <v>443</v>
      </c>
    </row>
    <row r="4" spans="1:3">
      <c s="3" r="A4" t="s">
        <v>444</v>
      </c>
    </row>
    <row r="5" spans="1:3">
      <c s="4" r="A5" t="s">
        <v>445</v>
      </c>
      <c s="4" r="B5" t="s">
        <v>446</v>
      </c>
    </row>
    <row r="6" spans="1:3">
      <c s="4" r="A6" t="s">
        <v>447</v>
      </c>
      <c s="4" r="B6" t="s">
        <v>448</v>
      </c>
    </row>
    <row r="7" spans="1:3">
      <c s="4" r="A7" t="s">
        <v>449</v>
      </c>
    </row>
    <row r="8" spans="1:3">
      <c s="3" r="A8" t="s">
        <v>444</v>
      </c>
    </row>
    <row r="9" spans="1:3">
      <c s="4" r="A9" t="s">
        <v>450</v>
      </c>
      <c s="6" r="C9" t="n">
        <v>5500000</v>
      </c>
    </row>
    <row r="10" spans="1:3">
      <c s="4" r="A10" t="s">
        <v>451</v>
      </c>
    </row>
    <row r="11" spans="1:3">
      <c s="3" r="A11" t="s">
        <v>444</v>
      </c>
    </row>
    <row r="12" spans="1:3">
      <c s="4" r="A12" t="s">
        <v>450</v>
      </c>
      <c s="6" r="C12" t="n">
        <v>500000</v>
      </c>
    </row>
    <row r="13" spans="1:3">
      <c s="4" r="A13" t="s">
        <v>452</v>
      </c>
    </row>
    <row r="14" spans="1:3">
      <c s="3" r="A14" t="s">
        <v>444</v>
      </c>
    </row>
    <row r="15" spans="1:3">
      <c s="4" r="A15" t="s">
        <v>453</v>
      </c>
      <c s="4" r="B15" t="s">
        <v>454</v>
      </c>
    </row>
    <row r="16" spans="1:3">
      <c s="4" r="A16" t="s">
        <v>455</v>
      </c>
    </row>
    <row r="17" spans="1:3">
      <c s="3" r="A17" t="s">
        <v>444</v>
      </c>
    </row>
    <row r="18" spans="1:3">
      <c s="4" r="A18" t="s">
        <v>453</v>
      </c>
      <c s="4" r="B18" t="s">
        <v>454</v>
      </c>
    </row>
    <row r="19" spans="1:3">
      <c s="4" r="A19" t="s">
        <v>456</v>
      </c>
    </row>
    <row r="20" spans="1:3">
      <c s="3" r="A20" t="s">
        <v>444</v>
      </c>
    </row>
    <row r="21" spans="1:3">
      <c s="4" r="A21" t="s">
        <v>453</v>
      </c>
      <c s="4" r="B21" t="s">
        <v>4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3"/>
    <col customWidth="1" max="3" min="3" width="24"/>
  </cols>
  <sheetData>
    <row r="1" spans="1:3">
      <c s="1" r="A1" t="s">
        <v>457</v>
      </c>
      <c s="2" r="B1" t="s">
        <v>1</v>
      </c>
    </row>
    <row r="2" spans="1:3">
      <c s="2" r="B2" t="s">
        <v>458</v>
      </c>
      <c s="2" r="C2" t="s">
        <v>459</v>
      </c>
    </row>
    <row r="3" spans="1:3">
      <c s="4" r="A3" t="s">
        <v>460</v>
      </c>
    </row>
    <row r="4" spans="1:3">
      <c s="3" r="A4" t="s">
        <v>444</v>
      </c>
    </row>
    <row r="5" spans="1:3">
      <c s="4" r="A5" t="s">
        <v>461</v>
      </c>
      <c s="6" r="B5" t="n">
        <v>5</v>
      </c>
    </row>
    <row r="6" spans="1:3">
      <c s="4" r="A6" t="s">
        <v>445</v>
      </c>
      <c s="4" r="B6" t="s">
        <v>446</v>
      </c>
    </row>
    <row r="7" spans="1:3">
      <c s="4" r="A7" t="s">
        <v>447</v>
      </c>
      <c s="4" r="B7" t="s">
        <v>448</v>
      </c>
    </row>
    <row r="8" spans="1:3">
      <c s="4" r="A8" t="s">
        <v>462</v>
      </c>
    </row>
    <row r="9" spans="1:3">
      <c s="3" r="A9" t="s">
        <v>444</v>
      </c>
    </row>
    <row r="10" spans="1:3">
      <c s="4" r="A10" t="s">
        <v>463</v>
      </c>
      <c s="10" r="C10" t="n">
        <v>13.51</v>
      </c>
    </row>
    <row r="11" spans="1:3">
      <c s="4" r="A11" t="s">
        <v>464</v>
      </c>
    </row>
    <row r="12" spans="1:3">
      <c s="3" r="A12" t="s">
        <v>444</v>
      </c>
    </row>
    <row r="13" spans="1:3">
      <c s="4" r="A13" t="s">
        <v>465</v>
      </c>
      <c s="4" r="B13" t="s">
        <v>466</v>
      </c>
    </row>
    <row r="14" spans="1:3">
      <c s="4" r="A14" t="s">
        <v>467</v>
      </c>
      <c s="4" r="B14" t="s">
        <v>468</v>
      </c>
    </row>
    <row r="15" spans="1:3">
      <c s="4" r="A15" t="s">
        <v>469</v>
      </c>
      <c s="4" r="B15" t="s">
        <v>4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s="1" r="A1" t="s">
        <v>471</v>
      </c>
      <c s="2" r="B1" t="s">
        <v>1</v>
      </c>
    </row>
    <row r="2" spans="1:2">
      <c s="2" r="B2" t="s">
        <v>472</v>
      </c>
    </row>
    <row r="3" spans="1:2">
      <c s="4" r="A3" t="s">
        <v>473</v>
      </c>
    </row>
    <row r="4" spans="1:2">
      <c s="3" r="A4" t="s">
        <v>444</v>
      </c>
    </row>
    <row r="5" spans="1:2">
      <c s="4" r="A5" t="s">
        <v>474</v>
      </c>
      <c s="7" r="B5" t="n">
        <v>3.3</v>
      </c>
    </row>
    <row r="6" spans="1:2">
      <c s="4" r="A6" t="s">
        <v>475</v>
      </c>
      <c s="4" r="B6" t="s">
        <v>476</v>
      </c>
    </row>
    <row r="7" spans="1:2">
      <c s="4" r="A7" t="s">
        <v>477</v>
      </c>
    </row>
    <row r="8" spans="1:2">
      <c s="3" r="A8" t="s">
        <v>444</v>
      </c>
    </row>
    <row r="9" spans="1:2">
      <c s="4" r="A9" t="s">
        <v>478</v>
      </c>
      <c s="4" r="B9" t="s">
        <v>479</v>
      </c>
    </row>
    <row r="10" spans="1:2">
      <c s="4" r="A10" t="s">
        <v>480</v>
      </c>
      <c s="6" r="B10" t="n">
        <v>71</v>
      </c>
    </row>
    <row r="11" spans="1:2">
      <c s="4" r="A11" t="s">
        <v>481</v>
      </c>
      <c s="10" r="B11" t="n">
        <v>13.51</v>
      </c>
    </row>
    <row r="12" spans="1:2">
      <c s="4" r="A12" t="s">
        <v>482</v>
      </c>
    </row>
    <row r="13" spans="1:2">
      <c s="3" r="A13" t="s">
        <v>444</v>
      </c>
    </row>
    <row r="14" spans="1:2">
      <c s="4" r="A14" t="s">
        <v>480</v>
      </c>
      <c s="6" r="B14" t="n">
        <v>117</v>
      </c>
    </row>
    <row r="15" spans="1:2">
      <c s="4" r="A15" t="s">
        <v>481</v>
      </c>
      <c s="10" r="B15" t="n">
        <v>13.51</v>
      </c>
    </row>
    <row r="16" spans="1:2">
      <c s="4" r="A16" t="s">
        <v>464</v>
      </c>
    </row>
    <row r="17" spans="1:2">
      <c s="3" r="A17" t="s">
        <v>444</v>
      </c>
    </row>
    <row r="18" spans="1:2">
      <c s="4" r="A18" t="s">
        <v>480</v>
      </c>
      <c s="6" r="B18" t="n">
        <v>703</v>
      </c>
    </row>
    <row r="19" spans="1:2">
      <c s="4" r="A19" t="s">
        <v>481</v>
      </c>
      <c s="10" r="B19" t="n">
        <v>12.44</v>
      </c>
    </row>
    <row r="20" spans="1:2">
      <c s="4" r="A20" t="s">
        <v>483</v>
      </c>
    </row>
    <row r="21" spans="1:2">
      <c s="3" r="A21" t="s">
        <v>444</v>
      </c>
    </row>
    <row r="22" spans="1:2">
      <c s="4" r="A22" t="s">
        <v>480</v>
      </c>
      <c s="6" r="B22" t="n">
        <v>226</v>
      </c>
    </row>
    <row r="23" spans="1:2">
      <c s="4" r="A23" t="s">
        <v>481</v>
      </c>
      <c s="10" r="B23" t="n">
        <v>13.51</v>
      </c>
    </row>
    <row r="24" spans="1:2">
      <c s="4" r="A24" t="s">
        <v>484</v>
      </c>
    </row>
    <row r="25" spans="1:2">
      <c s="3" r="A25" t="s">
        <v>444</v>
      </c>
    </row>
    <row r="26" spans="1:2">
      <c s="4" r="A26" t="s">
        <v>474</v>
      </c>
      <c s="7" r="B26" t="n">
        <v>11.8</v>
      </c>
    </row>
    <row r="27" spans="1:2">
      <c s="4" r="A27" t="s">
        <v>475</v>
      </c>
      <c s="4" r="B27" t="s">
        <v>4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s="1" r="A1" t="s">
        <v>486</v>
      </c>
      <c s="2" r="B1" t="s">
        <v>1</v>
      </c>
    </row>
    <row r="2" spans="1:2">
      <c s="2" r="B2" t="s">
        <v>472</v>
      </c>
    </row>
    <row r="3" spans="1:2">
      <c s="3" r="A3" t="s">
        <v>197</v>
      </c>
    </row>
    <row r="4" spans="1:2">
      <c s="4" r="A4" t="s">
        <v>487</v>
      </c>
      <c s="6" r="B4" t="n">
        <v>681085</v>
      </c>
    </row>
    <row r="5" spans="1:2">
      <c s="4" r="A5" t="s">
        <v>488</v>
      </c>
      <c s="6" r="B5" t="n">
        <v>456863</v>
      </c>
    </row>
    <row r="6" spans="1:2">
      <c s="4" r="A6" t="s">
        <v>489</v>
      </c>
      <c s="10" r="B6" t="n">
        <v>12.89</v>
      </c>
    </row>
    <row r="7" spans="1:2">
      <c s="4" r="A7" t="s">
        <v>490</v>
      </c>
      <c s="10" r="B7" t="n">
        <v>12.05</v>
      </c>
    </row>
    <row r="8" spans="1:2">
      <c s="3" r="A8" t="s">
        <v>491</v>
      </c>
    </row>
    <row r="9" spans="1:2">
      <c s="4" r="A9" t="s">
        <v>492</v>
      </c>
      <c s="4" r="B9" t="s">
        <v>493</v>
      </c>
    </row>
    <row r="10" spans="1:2">
      <c s="4" r="A10" t="s">
        <v>494</v>
      </c>
      <c s="7" r="B10" t="n">
        <v>2.2</v>
      </c>
    </row>
    <row r="11" spans="1:2">
      <c s="4" r="A11" t="s">
        <v>473</v>
      </c>
    </row>
    <row r="12" spans="1:2">
      <c s="3" r="A12" t="s">
        <v>444</v>
      </c>
    </row>
    <row r="13" spans="1:2">
      <c s="4" r="A13" t="s">
        <v>495</v>
      </c>
      <c s="4" r="B13" t="s">
        <v>496</v>
      </c>
    </row>
    <row r="14" spans="1:2">
      <c s="4" r="A14" t="s">
        <v>497</v>
      </c>
      <c s="4" r="B14" t="s">
        <v>498</v>
      </c>
    </row>
    <row r="15" spans="1:2">
      <c s="4" r="A15" t="s">
        <v>474</v>
      </c>
      <c s="7" r="B15" t="n">
        <v>3.3</v>
      </c>
    </row>
    <row r="16" spans="1:2">
      <c s="4" r="A16" t="s">
        <v>475</v>
      </c>
      <c s="4" r="B16" t="s">
        <v>4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499</v>
      </c>
      <c s="2" r="B1" t="s">
        <v>23</v>
      </c>
      <c s="2" r="D1" t="s">
        <v>1</v>
      </c>
    </row>
    <row r="2" spans="1:5">
      <c s="2" r="B2" t="s">
        <v>2</v>
      </c>
      <c s="2" r="C2" t="s">
        <v>24</v>
      </c>
      <c s="2" r="D2" t="s">
        <v>2</v>
      </c>
      <c s="2" r="E2" t="s">
        <v>24</v>
      </c>
    </row>
    <row r="3" spans="1:5">
      <c s="3" r="A3" t="s">
        <v>197</v>
      </c>
    </row>
    <row r="4" spans="1:5">
      <c s="4" r="A4" t="s">
        <v>500</v>
      </c>
      <c s="7" r="B4" t="n">
        <v>2.2</v>
      </c>
      <c s="7" r="C4" t="n">
        <v>1.7</v>
      </c>
      <c s="8" r="D4" t="n">
        <v>3</v>
      </c>
      <c s="7" r="E4" t="n">
        <v>3.5</v>
      </c>
    </row>
    <row r="5" spans="1:5">
      <c s="4" r="A5" t="s">
        <v>501</v>
      </c>
      <c s="7" r="B5" t="n">
        <v>0.8</v>
      </c>
      <c s="7" r="C5" t="n">
        <v>0.6</v>
      </c>
      <c s="7" r="D5" t="n">
        <v>1.1</v>
      </c>
      <c s="7" r="E5" t="n">
        <v>1.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02</v>
      </c>
      <c s="2" r="B1" t="s">
        <v>2</v>
      </c>
      <c s="2" r="C1" t="s">
        <v>57</v>
      </c>
      <c s="2" r="D1" t="s">
        <v>24</v>
      </c>
      <c s="2" r="E1" t="s">
        <v>289</v>
      </c>
    </row>
    <row r="2" spans="1:5">
      <c s="3" r="A2" t="s">
        <v>503</v>
      </c>
    </row>
    <row r="3" spans="1:5">
      <c s="4" r="A3" t="s">
        <v>504</v>
      </c>
      <c s="7" r="B3" t="n">
        <v>596.3</v>
      </c>
      <c s="7" r="C3" t="n">
        <v>617.9</v>
      </c>
      <c s="7" r="D3" t="n">
        <v>627.6</v>
      </c>
      <c s="7" r="E3" t="n">
        <v>575.4</v>
      </c>
    </row>
    <row r="4" spans="1:5">
      <c s="4" r="A4" t="s">
        <v>41</v>
      </c>
    </row>
    <row r="5" spans="1:5">
      <c s="3" r="A5" t="s">
        <v>503</v>
      </c>
    </row>
    <row r="6" spans="1:5">
      <c s="4" r="A6" t="s">
        <v>504</v>
      </c>
      <c s="6" r="B6" t="n">
        <v>2</v>
      </c>
      <c s="9" r="C6" t="n">
        <v>0.1</v>
      </c>
      <c s="9" r="D6" t="n">
        <v>8.699999999999999</v>
      </c>
      <c s="9" r="E6" t="n">
        <v>12.2</v>
      </c>
    </row>
    <row r="7" spans="1:5">
      <c s="4" r="A7" t="s">
        <v>505</v>
      </c>
    </row>
    <row r="8" spans="1:5">
      <c s="3" r="A8" t="s">
        <v>503</v>
      </c>
    </row>
    <row r="9" spans="1:5">
      <c s="4" r="A9" t="s">
        <v>504</v>
      </c>
      <c s="9" r="B9" t="n">
        <v>0.2</v>
      </c>
      <c s="9" r="C9" t="n">
        <v>2.3</v>
      </c>
      <c s="9" r="D9" t="n">
        <v>1.4</v>
      </c>
      <c s="9" r="E9" t="n">
        <v>1.7</v>
      </c>
    </row>
    <row r="10" spans="1:5">
      <c s="4" r="A10" t="s">
        <v>506</v>
      </c>
    </row>
    <row r="11" spans="1:5">
      <c s="3" r="A11" t="s">
        <v>503</v>
      </c>
    </row>
    <row r="12" spans="1:5">
      <c s="4" r="A12" t="s">
        <v>504</v>
      </c>
      <c s="9" r="B12" t="n">
        <v>-62.1</v>
      </c>
      <c s="9" r="C12" t="n">
        <v>-0.4</v>
      </c>
      <c s="9" r="D12" t="n">
        <v>-0.2</v>
      </c>
      <c s="9" r="E12" t="n">
        <v>-0.2</v>
      </c>
    </row>
    <row r="13" spans="1:5">
      <c s="4" r="A13" t="s">
        <v>507</v>
      </c>
    </row>
    <row r="14" spans="1:5">
      <c s="3" r="A14" t="s">
        <v>503</v>
      </c>
    </row>
    <row r="15" spans="1:5">
      <c s="4" r="A15" t="s">
        <v>504</v>
      </c>
      <c s="7" r="B15" t="n">
        <v>-59.9</v>
      </c>
      <c s="8" r="C15" t="n">
        <v>2</v>
      </c>
      <c s="7" r="D15" t="n">
        <v>9.9</v>
      </c>
      <c s="7" r="E15" t="n">
        <v>1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8</v>
      </c>
      <c s="2" r="B1" t="s">
        <v>23</v>
      </c>
      <c s="2" r="D1" t="s">
        <v>1</v>
      </c>
    </row>
    <row r="2" spans="1:5">
      <c s="2" r="B2" t="s">
        <v>2</v>
      </c>
      <c s="2" r="C2" t="s">
        <v>24</v>
      </c>
      <c s="2" r="D2" t="s">
        <v>2</v>
      </c>
      <c s="2" r="E2" t="s">
        <v>24</v>
      </c>
    </row>
    <row r="3" spans="1:5">
      <c s="3" r="A3" t="s">
        <v>509</v>
      </c>
    </row>
    <row r="4" spans="1:5">
      <c s="4" r="A4" t="s">
        <v>510</v>
      </c>
      <c s="7" r="D4" t="n">
        <v>617.9</v>
      </c>
      <c s="7" r="E4" t="n">
        <v>575.4</v>
      </c>
    </row>
    <row r="5" spans="1:5">
      <c s="4" r="A5" t="s">
        <v>44</v>
      </c>
      <c s="7" r="B5" t="n">
        <v>-1.9</v>
      </c>
      <c s="7" r="C5" t="n">
        <v>0.2</v>
      </c>
      <c s="9" r="D5" t="n">
        <v>-7.7</v>
      </c>
      <c s="9" r="E5" t="n">
        <v>-3.8</v>
      </c>
    </row>
    <row r="6" spans="1:5">
      <c s="4" r="A6" t="s">
        <v>511</v>
      </c>
      <c s="9" r="B6" t="n">
        <v>596.3</v>
      </c>
      <c s="9" r="C6" t="n">
        <v>627.6</v>
      </c>
      <c s="9" r="D6" t="n">
        <v>596.3</v>
      </c>
      <c s="9" r="E6" t="n">
        <v>627.6</v>
      </c>
    </row>
    <row r="7" spans="1:5">
      <c s="4" r="A7" t="s">
        <v>41</v>
      </c>
    </row>
    <row r="8" spans="1:5">
      <c s="3" r="A8" t="s">
        <v>509</v>
      </c>
    </row>
    <row r="9" spans="1:5">
      <c s="4" r="A9" t="s">
        <v>510</v>
      </c>
      <c s="9" r="D9" t="n">
        <v>0.1</v>
      </c>
      <c s="9" r="E9" t="n">
        <v>12.2</v>
      </c>
    </row>
    <row r="10" spans="1:5">
      <c s="4" r="A10" t="s">
        <v>512</v>
      </c>
      <c s="9" r="D10" t="n">
        <v>8.6</v>
      </c>
    </row>
    <row r="11" spans="1:5">
      <c s="4" r="A11" t="s">
        <v>513</v>
      </c>
      <c s="9" r="D11" t="n">
        <v>-6.7</v>
      </c>
      <c s="9" r="E11" t="n">
        <v>-3.5</v>
      </c>
    </row>
    <row r="12" spans="1:5">
      <c s="4" r="A12" t="s">
        <v>514</v>
      </c>
      <c s="6" r="D12" t="n">
        <v>0</v>
      </c>
      <c s="6" r="E12" t="n">
        <v>0</v>
      </c>
    </row>
    <row r="13" spans="1:5">
      <c s="4" r="A13" t="s">
        <v>44</v>
      </c>
      <c s="9" r="D13" t="n">
        <v>-6.7</v>
      </c>
      <c s="9" r="E13" t="n">
        <v>-3.5</v>
      </c>
    </row>
    <row r="14" spans="1:5">
      <c s="4" r="A14" t="s">
        <v>511</v>
      </c>
      <c s="6" r="B14" t="n">
        <v>2</v>
      </c>
      <c s="9" r="C14" t="n">
        <v>8.699999999999999</v>
      </c>
      <c s="6" r="D14" t="n">
        <v>2</v>
      </c>
      <c s="9" r="E14" t="n">
        <v>8.699999999999999</v>
      </c>
    </row>
    <row r="15" spans="1:5">
      <c s="4" r="A15" t="s">
        <v>515</v>
      </c>
      <c s="6" r="D15" t="n">
        <v>0</v>
      </c>
      <c s="6" r="E15" t="n">
        <v>0</v>
      </c>
    </row>
    <row r="16" spans="1:5">
      <c s="4" r="A16" t="s">
        <v>516</v>
      </c>
    </row>
    <row r="17" spans="1:5">
      <c s="3" r="A17" t="s">
        <v>509</v>
      </c>
    </row>
    <row r="18" spans="1:5">
      <c s="4" r="A18" t="s">
        <v>510</v>
      </c>
      <c s="9" r="D18" t="n">
        <v>2.3</v>
      </c>
      <c s="9" r="E18" t="n">
        <v>1.7</v>
      </c>
    </row>
    <row r="19" spans="1:5">
      <c s="4" r="A19" t="s">
        <v>512</v>
      </c>
      <c s="9" r="D19" t="n">
        <v>-0.2</v>
      </c>
    </row>
    <row r="20" spans="1:5">
      <c s="4" r="A20" t="s">
        <v>513</v>
      </c>
      <c s="9" r="D20" t="n">
        <v>-1.1</v>
      </c>
      <c s="9" r="E20" t="n">
        <v>1.3</v>
      </c>
    </row>
    <row r="21" spans="1:5">
      <c s="4" r="A21" t="s">
        <v>514</v>
      </c>
      <c s="9" r="D21" t="n">
        <v>-0.8</v>
      </c>
      <c s="9" r="E21" t="n">
        <v>-1.6</v>
      </c>
    </row>
    <row r="22" spans="1:5">
      <c s="4" r="A22" t="s">
        <v>44</v>
      </c>
      <c s="9" r="D22" t="n">
        <v>-1.9</v>
      </c>
      <c s="9" r="E22" t="n">
        <v>-0.3</v>
      </c>
    </row>
    <row r="23" spans="1:5">
      <c s="4" r="A23" t="s">
        <v>511</v>
      </c>
      <c s="9" r="B23" t="n">
        <v>0.2</v>
      </c>
      <c s="9" r="C23" t="n">
        <v>1.4</v>
      </c>
      <c s="9" r="D23" t="n">
        <v>0.2</v>
      </c>
      <c s="9" r="E23" t="n">
        <v>1.4</v>
      </c>
    </row>
    <row r="24" spans="1:5">
      <c s="4" r="A24" t="s">
        <v>515</v>
      </c>
      <c s="9" r="D24" t="n">
        <v>0.2</v>
      </c>
      <c s="6" r="E24" t="n">
        <v>0</v>
      </c>
    </row>
    <row r="25" spans="1:5">
      <c s="4" r="A25" t="s">
        <v>506</v>
      </c>
    </row>
    <row r="26" spans="1:5">
      <c s="3" r="A26" t="s">
        <v>509</v>
      </c>
    </row>
    <row r="27" spans="1:5">
      <c s="4" r="A27" t="s">
        <v>510</v>
      </c>
      <c s="9" r="D27" t="n">
        <v>-0.4</v>
      </c>
      <c s="9" r="E27" t="n">
        <v>-0.2</v>
      </c>
    </row>
    <row r="28" spans="1:5">
      <c s="4" r="A28" t="s">
        <v>512</v>
      </c>
      <c s="9" r="D28" t="n">
        <v>-62.6</v>
      </c>
    </row>
    <row r="29" spans="1:5">
      <c s="4" r="A29" t="s">
        <v>513</v>
      </c>
      <c s="9" r="D29" t="n">
        <v>-0.1</v>
      </c>
      <c s="6" r="E29" t="n">
        <v>0</v>
      </c>
    </row>
    <row r="30" spans="1:5">
      <c s="4" r="A30" t="s">
        <v>514</v>
      </c>
      <c s="6" r="D30" t="n">
        <v>1</v>
      </c>
      <c s="6" r="E30" t="n">
        <v>0</v>
      </c>
    </row>
    <row r="31" spans="1:5">
      <c s="4" r="A31" t="s">
        <v>44</v>
      </c>
      <c s="9" r="D31" t="n">
        <v>0.9</v>
      </c>
      <c s="6" r="E31" t="n">
        <v>0</v>
      </c>
    </row>
    <row r="32" spans="1:5">
      <c s="4" r="A32" t="s">
        <v>511</v>
      </c>
      <c s="9" r="B32" t="n">
        <v>-62.1</v>
      </c>
      <c s="9" r="C32" t="n">
        <v>-0.2</v>
      </c>
      <c s="9" r="D32" t="n">
        <v>-62.1</v>
      </c>
      <c s="9" r="E32" t="n">
        <v>-0.2</v>
      </c>
    </row>
    <row r="33" spans="1:5">
      <c s="4" r="A33" t="s">
        <v>515</v>
      </c>
      <c s="6" r="D33" t="n">
        <v>0</v>
      </c>
      <c s="6" r="E33" t="n">
        <v>0</v>
      </c>
    </row>
    <row r="34" spans="1:5">
      <c s="4" r="A34" t="s">
        <v>507</v>
      </c>
    </row>
    <row r="35" spans="1:5">
      <c s="3" r="A35" t="s">
        <v>509</v>
      </c>
    </row>
    <row r="36" spans="1:5">
      <c s="4" r="A36" t="s">
        <v>510</v>
      </c>
      <c s="6" r="D36" t="n">
        <v>2</v>
      </c>
      <c s="9" r="E36" t="n">
        <v>13.7</v>
      </c>
    </row>
    <row r="37" spans="1:5">
      <c s="4" r="A37" t="s">
        <v>512</v>
      </c>
      <c s="9" r="D37" t="n">
        <v>-54.2</v>
      </c>
    </row>
    <row r="38" spans="1:5">
      <c s="4" r="A38" t="s">
        <v>513</v>
      </c>
      <c s="9" r="D38" t="n">
        <v>-7.9</v>
      </c>
      <c s="9" r="E38" t="n">
        <v>-2.2</v>
      </c>
    </row>
    <row r="39" spans="1:5">
      <c s="4" r="A39" t="s">
        <v>514</v>
      </c>
      <c s="9" r="D39" t="n">
        <v>0.2</v>
      </c>
      <c s="9" r="E39" t="n">
        <v>-1.6</v>
      </c>
    </row>
    <row r="40" spans="1:5">
      <c s="4" r="A40" t="s">
        <v>44</v>
      </c>
      <c s="9" r="D40" t="n">
        <v>-7.7</v>
      </c>
      <c s="9" r="E40" t="n">
        <v>-3.8</v>
      </c>
    </row>
    <row r="41" spans="1:5">
      <c s="4" r="A41" t="s">
        <v>511</v>
      </c>
      <c s="7" r="B41" t="n">
        <v>-59.9</v>
      </c>
      <c s="7" r="C41" t="n">
        <v>9.9</v>
      </c>
      <c s="9" r="D41" t="n">
        <v>-59.9</v>
      </c>
      <c s="9" r="E41" t="n">
        <v>9.9</v>
      </c>
    </row>
    <row r="42" spans="1:5">
      <c s="4" r="A42" t="s">
        <v>515</v>
      </c>
      <c s="7" r="D42" t="n">
        <v>0.2</v>
      </c>
      <c s="8" r="E42"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24</v>
      </c>
    </row>
    <row r="3" spans="1:3">
      <c s="3" r="A3" t="s">
        <v>122</v>
      </c>
    </row>
    <row r="4" spans="1:3">
      <c s="4" r="A4" t="s">
        <v>39</v>
      </c>
      <c s="7" r="B4" t="n">
        <v>3.1</v>
      </c>
      <c s="7" r="C4" t="n">
        <v>47.2</v>
      </c>
    </row>
    <row r="5" spans="1:3">
      <c s="3" r="A5" t="s">
        <v>123</v>
      </c>
    </row>
    <row r="6" spans="1:3">
      <c s="4" r="A6" t="s">
        <v>124</v>
      </c>
      <c s="9" r="B6" t="n">
        <v>22.2</v>
      </c>
      <c s="9" r="C6" t="n">
        <v>18.7</v>
      </c>
    </row>
    <row r="7" spans="1:3">
      <c s="4" r="A7" t="s">
        <v>125</v>
      </c>
      <c s="6" r="B7" t="n">
        <v>0</v>
      </c>
      <c s="9" r="C7" t="n">
        <v>0.8</v>
      </c>
    </row>
    <row r="8" spans="1:3">
      <c s="4" r="A8" t="s">
        <v>62</v>
      </c>
      <c s="9" r="B8" t="n">
        <v>-3.8</v>
      </c>
      <c s="9" r="C8" t="n">
        <v>-44.5</v>
      </c>
    </row>
    <row r="9" spans="1:3">
      <c s="4" r="A9" t="s">
        <v>126</v>
      </c>
      <c s="9" r="B9" t="n">
        <v>2.2</v>
      </c>
      <c s="6" r="C9" t="n">
        <v>0</v>
      </c>
    </row>
    <row r="10" spans="1:3">
      <c s="4" r="A10" t="s">
        <v>127</v>
      </c>
      <c s="9" r="B10" t="n">
        <v>2.2</v>
      </c>
      <c s="6" r="C10" t="n">
        <v>0</v>
      </c>
    </row>
    <row r="11" spans="1:3">
      <c s="4" r="A11" t="s">
        <v>128</v>
      </c>
      <c s="9" r="B11" t="n">
        <v>0.2</v>
      </c>
      <c s="9" r="C11" t="n">
        <v>-0.1</v>
      </c>
    </row>
    <row r="12" spans="1:3">
      <c s="3" r="A12" t="s">
        <v>129</v>
      </c>
    </row>
    <row r="13" spans="1:3">
      <c s="4" r="A13" t="s">
        <v>130</v>
      </c>
      <c s="9" r="B13" t="n">
        <v>-32.7</v>
      </c>
      <c s="9" r="C13" t="n">
        <v>-17.2</v>
      </c>
    </row>
    <row r="14" spans="1:3">
      <c s="4" r="A14" t="s">
        <v>131</v>
      </c>
      <c s="9" r="B14" t="n">
        <v>-1.2</v>
      </c>
      <c s="9" r="C14" t="n">
        <v>-16.1</v>
      </c>
    </row>
    <row r="15" spans="1:3">
      <c s="4" r="A15" t="s">
        <v>70</v>
      </c>
      <c s="9" r="B15" t="n">
        <v>23.3</v>
      </c>
      <c s="9" r="C15" t="n">
        <v>23.2</v>
      </c>
    </row>
    <row r="16" spans="1:3">
      <c s="4" r="A16" t="s">
        <v>132</v>
      </c>
      <c s="9" r="B16" t="n">
        <v>4.8</v>
      </c>
      <c s="9" r="C16" t="n">
        <v>4.9</v>
      </c>
    </row>
    <row r="17" spans="1:3">
      <c s="4" r="A17" t="s">
        <v>133</v>
      </c>
      <c s="6" r="B17" t="n">
        <v>4</v>
      </c>
      <c s="9" r="C17" t="n">
        <v>-1.9</v>
      </c>
    </row>
    <row r="18" spans="1:3">
      <c s="4" r="A18" t="s">
        <v>134</v>
      </c>
      <c s="9" r="B18" t="n">
        <v>24.3</v>
      </c>
      <c s="6" r="C18" t="n">
        <v>15</v>
      </c>
    </row>
    <row r="19" spans="1:3">
      <c s="3" r="A19" t="s">
        <v>135</v>
      </c>
    </row>
    <row r="20" spans="1:3">
      <c s="4" r="A20" t="s">
        <v>136</v>
      </c>
      <c s="6" r="B20" t="n">
        <v>-18</v>
      </c>
      <c s="9" r="C20" t="n">
        <v>-22.7</v>
      </c>
    </row>
    <row r="21" spans="1:3">
      <c s="4" r="A21" t="s">
        <v>137</v>
      </c>
      <c s="9" r="B21" t="n">
        <v>0.5</v>
      </c>
      <c s="9" r="C21" t="n">
        <v>0.1</v>
      </c>
    </row>
    <row r="22" spans="1:3">
      <c s="4" r="A22" t="s">
        <v>138</v>
      </c>
      <c s="9" r="B22" t="n">
        <v>0.2</v>
      </c>
      <c s="9" r="C22" t="n">
        <v>0.2</v>
      </c>
    </row>
    <row r="23" spans="1:3">
      <c s="4" r="A23" t="s">
        <v>139</v>
      </c>
      <c s="9" r="B23" t="n">
        <v>-17.3</v>
      </c>
      <c s="9" r="C23" t="n">
        <v>-22.4</v>
      </c>
    </row>
    <row r="24" spans="1:3">
      <c s="3" r="A24" t="s">
        <v>140</v>
      </c>
    </row>
    <row r="25" spans="1:3">
      <c s="4" r="A25" t="s">
        <v>141</v>
      </c>
      <c s="6" r="B25" t="n">
        <v>100</v>
      </c>
      <c s="6" r="C25" t="n">
        <v>0</v>
      </c>
    </row>
    <row r="26" spans="1:3">
      <c s="4" r="A26" t="s">
        <v>142</v>
      </c>
      <c s="9" r="B26" t="n">
        <v>-1.4</v>
      </c>
      <c s="6" r="C26" t="n">
        <v>0</v>
      </c>
    </row>
    <row r="27" spans="1:3">
      <c s="4" r="A27" t="s">
        <v>143</v>
      </c>
      <c s="6" r="B27" t="n">
        <v>-10</v>
      </c>
      <c s="6" r="C27" t="n">
        <v>0</v>
      </c>
    </row>
    <row r="28" spans="1:3">
      <c s="4" r="A28" t="s">
        <v>144</v>
      </c>
      <c s="6" r="B28" t="n">
        <v>-50</v>
      </c>
      <c s="6" r="C28" t="n">
        <v>0</v>
      </c>
    </row>
    <row r="29" spans="1:3">
      <c s="4" r="A29" t="s">
        <v>145</v>
      </c>
      <c s="9" r="B29" t="n">
        <v>55.6</v>
      </c>
      <c s="9" r="C29" t="n">
        <v>7.4</v>
      </c>
    </row>
    <row r="30" spans="1:3">
      <c s="4" r="A30" t="s">
        <v>146</v>
      </c>
      <c s="9" r="B30" t="n">
        <v>94.2</v>
      </c>
      <c s="9" r="C30" t="n">
        <v>7.4</v>
      </c>
    </row>
    <row r="31" spans="1:3">
      <c s="4" r="A31" t="s">
        <v>147</v>
      </c>
      <c s="9" r="B31" t="n">
        <v>0.4</v>
      </c>
      <c s="6" r="C31" t="n">
        <v>0</v>
      </c>
    </row>
    <row r="32" spans="1:3">
      <c s="4" r="A32" t="s">
        <v>148</v>
      </c>
      <c s="9" r="B32" t="n">
        <v>101.6</v>
      </c>
      <c s="6" r="C32" t="n">
        <v>0</v>
      </c>
    </row>
    <row r="33" spans="1:3">
      <c s="4" r="A33" t="s">
        <v>149</v>
      </c>
      <c s="6" r="B33" t="n">
        <v>0</v>
      </c>
      <c s="6" r="C33" t="n">
        <v>0</v>
      </c>
    </row>
    <row r="34" spans="1:3">
      <c s="4" r="A34" t="s">
        <v>150</v>
      </c>
      <c s="9" r="B34" t="n">
        <v>101.6</v>
      </c>
      <c s="6" r="C34" t="n">
        <v>0</v>
      </c>
    </row>
    <row r="35" spans="1:3">
      <c s="3" r="A35" t="s">
        <v>151</v>
      </c>
    </row>
    <row r="36" spans="1:3">
      <c s="4" r="A36" t="s">
        <v>152</v>
      </c>
      <c s="9" r="B36" t="n">
        <v>3.5</v>
      </c>
      <c s="9" r="C36" t="n">
        <v>13.7</v>
      </c>
    </row>
    <row r="37" spans="1:3">
      <c s="4" r="A37" t="s">
        <v>153</v>
      </c>
      <c s="9" r="B37" t="n">
        <v>0.5</v>
      </c>
      <c s="6" r="C37" t="n">
        <v>0</v>
      </c>
    </row>
    <row r="38" spans="1:3">
      <c s="4" r="A38" t="s">
        <v>154</v>
      </c>
      <c s="7" r="B38" t="n">
        <v>0.5</v>
      </c>
      <c s="8" r="C38"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7</v>
      </c>
      <c s="2" r="B1" t="s">
        <v>23</v>
      </c>
      <c s="2" r="D1" t="s">
        <v>1</v>
      </c>
    </row>
    <row r="2" spans="1:5">
      <c s="2" r="B2" t="s">
        <v>2</v>
      </c>
      <c s="2" r="C2" t="s">
        <v>24</v>
      </c>
      <c s="2" r="D2" t="s">
        <v>2</v>
      </c>
      <c s="2" r="E2" t="s">
        <v>24</v>
      </c>
    </row>
    <row r="3" spans="1:5">
      <c s="3" r="A3" t="s">
        <v>518</v>
      </c>
    </row>
    <row r="4" spans="1:5">
      <c s="4" r="A4" t="s">
        <v>27</v>
      </c>
      <c s="7" r="B4" t="n">
        <v>260.5</v>
      </c>
      <c s="7" r="C4" t="n">
        <v>260.2</v>
      </c>
      <c s="7" r="D4" t="n">
        <v>497.7</v>
      </c>
      <c s="7" r="E4" t="n">
        <v>478.1</v>
      </c>
    </row>
    <row r="5" spans="1:5">
      <c s="4" r="A5" t="s">
        <v>26</v>
      </c>
      <c s="9" r="B5" t="n">
        <v>-323.7</v>
      </c>
      <c s="9" r="C5" t="n">
        <v>-326.6</v>
      </c>
      <c s="9" r="D5" t="n">
        <v>-608.1</v>
      </c>
      <c s="6" r="E5" t="n">
        <v>-586</v>
      </c>
    </row>
    <row r="6" spans="1:5">
      <c s="4" r="A6" t="s">
        <v>29</v>
      </c>
      <c s="9" r="B6" t="n">
        <v>51.4</v>
      </c>
      <c s="9" r="C6" t="n">
        <v>51.8</v>
      </c>
      <c s="9" r="D6" t="n">
        <v>103.2</v>
      </c>
      <c s="9" r="E6" t="n">
        <v>96.7</v>
      </c>
    </row>
    <row r="7" spans="1:5">
      <c s="4" r="A7" t="s">
        <v>519</v>
      </c>
      <c s="9" r="B7" t="n">
        <v>-9.4</v>
      </c>
      <c s="9" r="C7" t="n">
        <v>-14.5</v>
      </c>
      <c s="9" r="D7" t="n">
        <v>-4.7</v>
      </c>
      <c s="9" r="E7" t="n">
        <v>-11.3</v>
      </c>
    </row>
    <row r="8" spans="1:5">
      <c s="4" r="A8" t="s">
        <v>520</v>
      </c>
      <c s="9" r="B8" t="n">
        <v>3.7</v>
      </c>
      <c s="9" r="C8" t="n">
        <v>5.7</v>
      </c>
      <c s="9" r="D8" t="n">
        <v>3.3</v>
      </c>
      <c s="9" r="E8" t="n">
        <v>6.4</v>
      </c>
    </row>
    <row r="9" spans="1:5">
      <c s="4" r="A9" t="s">
        <v>521</v>
      </c>
      <c s="7" r="B9" t="n">
        <v>-5.7</v>
      </c>
      <c s="7" r="C9" t="n">
        <v>-8.6</v>
      </c>
      <c s="9" r="D9" t="n">
        <v>-3.1</v>
      </c>
      <c s="9" r="E9" t="n">
        <v>-47.2</v>
      </c>
    </row>
    <row r="10" spans="1:5">
      <c s="4" r="A10" t="s">
        <v>270</v>
      </c>
    </row>
    <row r="11" spans="1:5">
      <c s="3" r="A11" t="s">
        <v>518</v>
      </c>
    </row>
    <row r="12" spans="1:5">
      <c s="4" r="A12" t="s">
        <v>522</v>
      </c>
      <c s="9" r="D12" t="n">
        <v>0.2</v>
      </c>
      <c s="9" r="E12" t="n">
        <v>-1.6</v>
      </c>
    </row>
    <row r="13" spans="1:5">
      <c s="4" r="A13" t="s">
        <v>516</v>
      </c>
    </row>
    <row r="14" spans="1:5">
      <c s="3" r="A14" t="s">
        <v>518</v>
      </c>
    </row>
    <row r="15" spans="1:5">
      <c s="4" r="A15" t="s">
        <v>522</v>
      </c>
      <c s="9" r="D15" t="n">
        <v>0.8</v>
      </c>
      <c s="9" r="E15" t="n">
        <v>1.6</v>
      </c>
    </row>
    <row r="16" spans="1:5">
      <c s="4" r="A16" t="s">
        <v>523</v>
      </c>
    </row>
    <row r="17" spans="1:5">
      <c s="3" r="A17" t="s">
        <v>518</v>
      </c>
    </row>
    <row r="18" spans="1:5">
      <c s="4" r="A18" t="s">
        <v>519</v>
      </c>
      <c s="9" r="D18" t="n">
        <v>-1.2</v>
      </c>
      <c s="9" r="E18" t="n">
        <v>-1.6</v>
      </c>
    </row>
    <row r="19" spans="1:5">
      <c s="4" r="A19" t="s">
        <v>520</v>
      </c>
      <c s="9" r="D19" t="n">
        <v>0.4</v>
      </c>
      <c s="6" r="E19" t="n">
        <v>0</v>
      </c>
    </row>
    <row r="20" spans="1:5">
      <c s="4" r="A20" t="s">
        <v>521</v>
      </c>
      <c s="9" r="D20" t="n">
        <v>-0.8</v>
      </c>
      <c s="9" r="E20" t="n">
        <v>-1.6</v>
      </c>
    </row>
    <row r="21" spans="1:5">
      <c s="4" r="A21" t="s">
        <v>524</v>
      </c>
    </row>
    <row r="22" spans="1:5">
      <c s="3" r="A22" t="s">
        <v>518</v>
      </c>
    </row>
    <row r="23" spans="1:5">
      <c s="4" r="A23" t="s">
        <v>27</v>
      </c>
      <c s="9" r="D23" t="n">
        <v>0.2</v>
      </c>
      <c s="9" r="E23" t="n">
        <v>0.5</v>
      </c>
    </row>
    <row r="24" spans="1:5">
      <c s="4" r="A24" t="s">
        <v>525</v>
      </c>
    </row>
    <row r="25" spans="1:5">
      <c s="3" r="A25" t="s">
        <v>518</v>
      </c>
    </row>
    <row r="26" spans="1:5">
      <c s="4" r="A26" t="s">
        <v>26</v>
      </c>
      <c s="9" r="D26" t="n">
        <v>-1.4</v>
      </c>
      <c s="9" r="E26" t="n">
        <v>-2.1</v>
      </c>
    </row>
    <row r="27" spans="1:5">
      <c s="4" r="A27" t="s">
        <v>526</v>
      </c>
    </row>
    <row r="28" spans="1:5">
      <c s="3" r="A28" t="s">
        <v>518</v>
      </c>
    </row>
    <row r="29" spans="1:5">
      <c s="4" r="A29" t="s">
        <v>27</v>
      </c>
      <c s="9" r="D29" t="n">
        <v>0.6</v>
      </c>
      <c s="6" r="E29" t="n">
        <v>0</v>
      </c>
    </row>
    <row r="30" spans="1:5">
      <c s="4" r="A30" t="s">
        <v>29</v>
      </c>
      <c s="9" r="D30" t="n">
        <v>0.9</v>
      </c>
      <c s="6" r="E30" t="n">
        <v>0</v>
      </c>
    </row>
    <row r="31" spans="1:5">
      <c s="4" r="A31" t="s">
        <v>527</v>
      </c>
    </row>
    <row r="32" spans="1:5">
      <c s="3" r="A32" t="s">
        <v>518</v>
      </c>
    </row>
    <row r="33" spans="1:5">
      <c s="4" r="A33" t="s">
        <v>522</v>
      </c>
      <c s="6" r="D33" t="n">
        <v>-1</v>
      </c>
      <c s="6" r="E33" t="n">
        <v>0</v>
      </c>
    </row>
    <row r="34" spans="1:5">
      <c s="4" r="A34" t="s">
        <v>528</v>
      </c>
    </row>
    <row r="35" spans="1:5">
      <c s="3" r="A35" t="s">
        <v>518</v>
      </c>
    </row>
    <row r="36" spans="1:5">
      <c s="4" r="A36" t="s">
        <v>519</v>
      </c>
      <c s="9" r="D36" t="n">
        <v>1.5</v>
      </c>
      <c s="6" r="E36" t="n">
        <v>0</v>
      </c>
    </row>
    <row r="37" spans="1:5">
      <c s="4" r="A37" t="s">
        <v>520</v>
      </c>
      <c s="9" r="D37" t="n">
        <v>-0.5</v>
      </c>
      <c s="6" r="E37" t="n">
        <v>0</v>
      </c>
    </row>
    <row r="38" spans="1:5">
      <c s="4" r="A38" t="s">
        <v>522</v>
      </c>
      <c s="8" r="D38" t="n">
        <v>1</v>
      </c>
      <c s="8" r="E38"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s="1" r="A1" t="s">
        <v>529</v>
      </c>
      <c s="2" r="B1" t="s">
        <v>23</v>
      </c>
      <c s="2" r="D1" t="s">
        <v>1</v>
      </c>
    </row>
    <row r="2" spans="1:6">
      <c s="2" r="B2" t="s">
        <v>2</v>
      </c>
      <c s="2" r="C2" t="s">
        <v>24</v>
      </c>
      <c s="2" r="D2" t="s">
        <v>2</v>
      </c>
      <c s="2" r="E2" t="s">
        <v>24</v>
      </c>
      <c s="2" r="F2" t="s">
        <v>57</v>
      </c>
    </row>
    <row r="3" spans="1:6">
      <c s="3" r="A3" t="s">
        <v>530</v>
      </c>
    </row>
    <row r="4" spans="1:6">
      <c s="4" r="A4" t="s">
        <v>531</v>
      </c>
      <c s="7" r="B4" t="n">
        <v>323.7</v>
      </c>
      <c s="7" r="C4" t="n">
        <v>326.6</v>
      </c>
      <c s="7" r="D4" t="n">
        <v>608.1</v>
      </c>
      <c s="8" r="E4" t="n">
        <v>586</v>
      </c>
    </row>
    <row r="5" spans="1:6">
      <c s="4" r="A5" t="s">
        <v>532</v>
      </c>
      <c s="9" r="B5" t="n">
        <v>11.8</v>
      </c>
      <c s="9" r="C5" t="n">
        <v>14.6</v>
      </c>
      <c s="9" r="D5" t="n">
        <v>7.2</v>
      </c>
      <c s="9" r="E5" t="n">
        <v>11.2</v>
      </c>
    </row>
    <row r="6" spans="1:6">
      <c s="4" r="A6" t="s">
        <v>533</v>
      </c>
      <c s="9" r="B6" t="n">
        <v>986.1</v>
      </c>
      <c s="9" r="D6" t="n">
        <v>986.1</v>
      </c>
      <c s="7" r="F6" t="n">
        <v>863.4</v>
      </c>
    </row>
    <row r="7" spans="1:6">
      <c s="4" r="A7" t="s">
        <v>534</v>
      </c>
    </row>
    <row r="8" spans="1:6">
      <c s="3" r="A8" t="s">
        <v>530</v>
      </c>
    </row>
    <row r="9" spans="1:6">
      <c s="4" r="A9" t="s">
        <v>531</v>
      </c>
      <c s="9" r="B9" t="n">
        <v>194.7</v>
      </c>
      <c s="9" r="C9" t="n">
        <v>199.9</v>
      </c>
      <c s="9" r="D9" t="n">
        <v>358.6</v>
      </c>
      <c s="9" r="E9" t="n">
        <v>356.7</v>
      </c>
    </row>
    <row r="10" spans="1:6">
      <c s="4" r="A10" t="s">
        <v>532</v>
      </c>
      <c s="9" r="B10" t="n">
        <v>13.4</v>
      </c>
      <c s="9" r="C10" t="n">
        <v>14.8</v>
      </c>
      <c s="6" r="D10" t="n">
        <v>8</v>
      </c>
      <c s="9" r="E10" t="n">
        <v>15.3</v>
      </c>
    </row>
    <row r="11" spans="1:6">
      <c s="4" r="A11" t="s">
        <v>533</v>
      </c>
      <c s="9" r="B11" t="n">
        <v>525.9</v>
      </c>
      <c s="9" r="D11" t="n">
        <v>525.9</v>
      </c>
      <c s="9" r="F11" t="n">
        <v>539.5</v>
      </c>
    </row>
    <row r="12" spans="1:6">
      <c s="4" r="A12" t="s">
        <v>535</v>
      </c>
    </row>
    <row r="13" spans="1:6">
      <c s="3" r="A13" t="s">
        <v>530</v>
      </c>
    </row>
    <row r="14" spans="1:6">
      <c s="4" r="A14" t="s">
        <v>531</v>
      </c>
      <c s="6" r="B14" t="n">
        <v>129</v>
      </c>
      <c s="9" r="C14" t="n">
        <v>126.7</v>
      </c>
      <c s="9" r="D14" t="n">
        <v>249.5</v>
      </c>
      <c s="9" r="E14" t="n">
        <v>229.3</v>
      </c>
    </row>
    <row r="15" spans="1:6">
      <c s="4" r="A15" t="s">
        <v>532</v>
      </c>
      <c s="9" r="B15" t="n">
        <v>-1.6</v>
      </c>
      <c s="7" r="C15" t="n">
        <v>-0.2</v>
      </c>
      <c s="9" r="D15" t="n">
        <v>-0.8</v>
      </c>
      <c s="7" r="E15" t="n">
        <v>-4.1</v>
      </c>
    </row>
    <row r="16" spans="1:6">
      <c s="4" r="A16" t="s">
        <v>533</v>
      </c>
      <c s="6" r="B16" t="n">
        <v>341</v>
      </c>
      <c s="6" r="D16" t="n">
        <v>341</v>
      </c>
      <c s="9" r="F16" t="n">
        <v>323.9</v>
      </c>
    </row>
    <row r="17" spans="1:6">
      <c s="4" r="A17" t="s">
        <v>536</v>
      </c>
    </row>
    <row r="18" spans="1:6">
      <c s="3" r="A18" t="s">
        <v>530</v>
      </c>
    </row>
    <row r="19" spans="1:6">
      <c s="4" r="A19" t="s">
        <v>533</v>
      </c>
      <c s="7" r="B19" t="n">
        <v>119.2</v>
      </c>
      <c s="7" r="D19" t="n">
        <v>119.2</v>
      </c>
      <c s="8" r="F19"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s="1" r="A1" t="s">
        <v>537</v>
      </c>
      <c s="2" r="B1" t="s">
        <v>538</v>
      </c>
      <c s="2" r="C1" t="s">
        <v>539</v>
      </c>
      <c s="2" r="D1" t="s">
        <v>540</v>
      </c>
      <c s="2" r="E1" t="s">
        <v>541</v>
      </c>
      <c s="2" r="F1" t="s">
        <v>542</v>
      </c>
      <c s="2" r="G1" t="s">
        <v>2</v>
      </c>
      <c s="2" r="H1" t="s">
        <v>57</v>
      </c>
    </row>
    <row r="2" spans="1:8">
      <c s="3" r="A2" t="s">
        <v>543</v>
      </c>
    </row>
    <row r="3" spans="1:8">
      <c s="4" r="A3" t="s">
        <v>544</v>
      </c>
      <c s="8" r="G3" t="n">
        <v>0</v>
      </c>
      <c s="8" r="H3" t="n">
        <v>0</v>
      </c>
    </row>
    <row r="4" spans="1:8">
      <c s="4" r="A4" t="s">
        <v>545</v>
      </c>
    </row>
    <row r="5" spans="1:8">
      <c s="3" r="A5" t="s">
        <v>543</v>
      </c>
    </row>
    <row r="6" spans="1:8">
      <c s="4" r="A6" t="s">
        <v>546</v>
      </c>
      <c s="4" r="D6" t="s">
        <v>547</v>
      </c>
      <c s="4" r="E6" t="s">
        <v>548</v>
      </c>
      <c s="4" r="F6" t="s">
        <v>470</v>
      </c>
    </row>
    <row r="7" spans="1:8">
      <c s="4" r="A7" t="s">
        <v>549</v>
      </c>
      <c s="4" r="C7" t="s">
        <v>550</v>
      </c>
      <c s="4" r="E7" t="s">
        <v>551</v>
      </c>
      <c s="4" r="F7" t="s">
        <v>552</v>
      </c>
    </row>
    <row r="8" spans="1:8">
      <c s="4" r="A8" t="s">
        <v>553</v>
      </c>
    </row>
    <row r="9" spans="1:8">
      <c s="3" r="A9" t="s">
        <v>543</v>
      </c>
    </row>
    <row r="10" spans="1:8">
      <c s="4" r="A10" t="s">
        <v>546</v>
      </c>
      <c s="4" r="B10" t="s">
        <v>554</v>
      </c>
    </row>
    <row r="11" spans="1:8">
      <c s="4" r="A11" t="s">
        <v>555</v>
      </c>
    </row>
    <row r="12" spans="1:8">
      <c s="3" r="A12" t="s">
        <v>543</v>
      </c>
    </row>
    <row r="13" spans="1:8">
      <c s="4" r="A13" t="s">
        <v>556</v>
      </c>
      <c s="8" r="E13" t="n">
        <v>4500000</v>
      </c>
      <c s="8" r="G13" t="n">
        <v>59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usiness and Basis of Presentat</vt:lpstr>
      <vt:lpstr>Discontinued Operations</vt:lpstr>
      <vt:lpstr>Relationship with AWI and Relat</vt:lpstr>
      <vt:lpstr>Income Taxes</vt:lpstr>
      <vt:lpstr>Earnings Per Share of Common St</vt:lpstr>
      <vt:lpstr>Accounts and Notes Receivable</vt:lpstr>
      <vt:lpstr>Product Warranties</vt:lpstr>
      <vt:lpstr>Inventories</vt:lpstr>
      <vt:lpstr>Intangible Assets</vt:lpstr>
      <vt:lpstr>Accounts Payable and Accrued Ex</vt:lpstr>
      <vt:lpstr>Debt</vt:lpstr>
      <vt:lpstr>Financial Instruments</vt:lpstr>
      <vt:lpstr>Derivative Financial Instrument</vt:lpstr>
      <vt:lpstr>Pension and Other Postretiremen</vt:lpstr>
      <vt:lpstr>Stock-Based Compensation</vt:lpstr>
      <vt:lpstr>Accumulated Other Comprehensive</vt:lpstr>
      <vt:lpstr>Segment Information</vt:lpstr>
      <vt:lpstr>Litigation and Related Matters</vt:lpstr>
      <vt:lpstr>Business and Basis of Present26</vt:lpstr>
      <vt:lpstr>Business and Basis of Present27</vt:lpstr>
      <vt:lpstr>Discontinued Operations (Tables</vt:lpstr>
      <vt:lpstr>Relationship with AWI and Rel29</vt:lpstr>
      <vt:lpstr>Income Taxes (Tables)</vt:lpstr>
      <vt:lpstr>Earnings Per Share of Common 31</vt:lpstr>
      <vt:lpstr>Accounts and Notes Receivable (</vt:lpstr>
      <vt:lpstr>Product Warranties (Tables)</vt:lpstr>
      <vt:lpstr>Inventories (Tables)</vt:lpstr>
      <vt:lpstr>Intangible Assets (Tables)</vt:lpstr>
      <vt:lpstr>Accounts Payable and Accrued 36</vt:lpstr>
      <vt:lpstr>Financial Instruments (Tables)</vt:lpstr>
      <vt:lpstr>Derivative Financial Instrume38</vt:lpstr>
      <vt:lpstr>Pension and Other Postretirem39</vt:lpstr>
      <vt:lpstr>Stock-Based Compensation (Table</vt:lpstr>
      <vt:lpstr>Accumulated Other Comprehensi41</vt:lpstr>
      <vt:lpstr>Segment Information (Tables)</vt:lpstr>
      <vt:lpstr>Business and Basis of Present43</vt:lpstr>
      <vt:lpstr>Business and Basis of Present44</vt:lpstr>
      <vt:lpstr>Discontinued Operations - Narra</vt:lpstr>
      <vt:lpstr>Discontinued Operations - Sched</vt:lpstr>
      <vt:lpstr>Relationship with AWI and Rel47</vt:lpstr>
      <vt:lpstr>Income Taxes (Details)</vt:lpstr>
      <vt:lpstr>Earnings Per Share of Common 49</vt:lpstr>
      <vt:lpstr>Accounts and Notes Receivable50</vt:lpstr>
      <vt:lpstr>Product Warranties (Details)</vt:lpstr>
      <vt:lpstr>Inventories (Details)</vt:lpstr>
      <vt:lpstr>Intangible Assets - Schedule of</vt:lpstr>
      <vt:lpstr>Intangible Assets Intangible As</vt:lpstr>
      <vt:lpstr>Accounts Payable and Accrued 55</vt:lpstr>
      <vt:lpstr>Debt (Details)</vt:lpstr>
      <vt:lpstr>Financial Instruments - Schedul</vt:lpstr>
      <vt:lpstr>Financial Instruments - Narrati</vt:lpstr>
      <vt:lpstr>Derivative Financial Instrume59</vt:lpstr>
      <vt:lpstr>Derivative Financial Instrume60</vt:lpstr>
      <vt:lpstr>Derivative Financial Instrume61</vt:lpstr>
      <vt:lpstr>Pension and Other Postretirem62</vt:lpstr>
      <vt:lpstr>Stock-Based Compensation - Narr</vt:lpstr>
      <vt:lpstr>Stock-Based Compensation - PSA </vt:lpstr>
      <vt:lpstr>Stock-Based Compensation - Dire</vt:lpstr>
      <vt:lpstr>Stock-Based Compensation - Modi</vt:lpstr>
      <vt:lpstr>Stock-Based Compensation - Tota</vt:lpstr>
      <vt:lpstr>Accumulated Other Comprehensi68</vt:lpstr>
      <vt:lpstr>Accumulated Other Comprehensi69</vt:lpstr>
      <vt:lpstr>Accumulated Other Comprehensi70</vt:lpstr>
      <vt:lpstr>Segment Information (Details)</vt:lpstr>
      <vt:lpstr>Litigation and Related Matter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8:08:19Z</dcterms:created>
  <dcterms:modified xmlns:dcterms="http://purl.org/dc/terms/" xmlns:xsi="http://www.w3.org/2001/XMLSchema-instance" xsi:type="dcterms:W3CDTF">2016-08-12T08:08:19Z</dcterms:modified>
  <dc:title xmlns:dc="http://purl.org/dc/elements/1.1/">Untitled</dc:title>
  <dc:description xmlns:dc="http://purl.org/dc/elements/1.1/"/>
  <dc:subject xmlns:dc="http://purl.org/dc/elements/1.1/"/>
  <cp:keywords/>
  <cp:category/>
</cp:coreProperties>
</file>